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Operating Leases"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Investments in Privately-Held C" sheetId="16" state="visible" r:id="rId16"/>
    <sheet xmlns:r="http://schemas.openxmlformats.org/officeDocument/2006/relationships" name="Sale of Asset Group" sheetId="17" state="visible" r:id="rId17"/>
    <sheet xmlns:r="http://schemas.openxmlformats.org/officeDocument/2006/relationships" name="Convertible Notes and Senior No"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Cash, Cash Equivalents and Sh_2"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Operating Leases (Tables)" sheetId="29" state="visible" r:id="rId29"/>
    <sheet xmlns:r="http://schemas.openxmlformats.org/officeDocument/2006/relationships" name="Goodwill and Intangible Assets " sheetId="30" state="visible" r:id="rId30"/>
    <sheet xmlns:r="http://schemas.openxmlformats.org/officeDocument/2006/relationships" name="Accrued and Other Current Lia_2" sheetId="31" state="visible" r:id="rId31"/>
    <sheet xmlns:r="http://schemas.openxmlformats.org/officeDocument/2006/relationships" name="Convertible Notes and Senior _2" sheetId="32" state="visible" r:id="rId32"/>
    <sheet xmlns:r="http://schemas.openxmlformats.org/officeDocument/2006/relationships" name="Net Income per Share (Tables)" sheetId="33" state="visible" r:id="rId33"/>
    <sheet xmlns:r="http://schemas.openxmlformats.org/officeDocument/2006/relationships" name="Stockholders' Equity (Tables)" sheetId="34" state="visible" r:id="rId34"/>
    <sheet xmlns:r="http://schemas.openxmlformats.org/officeDocument/2006/relationships" name="Revenue - Revenue by Services a" sheetId="35" state="visible" r:id="rId35"/>
    <sheet xmlns:r="http://schemas.openxmlformats.org/officeDocument/2006/relationships" name="Revenue - Summary of Contract B" sheetId="36" state="visible" r:id="rId36"/>
    <sheet xmlns:r="http://schemas.openxmlformats.org/officeDocument/2006/relationships" name="Revenue - Additional Informatio" sheetId="37" state="visible" r:id="rId37"/>
    <sheet xmlns:r="http://schemas.openxmlformats.org/officeDocument/2006/relationships" name="Revenue - Summary of Revenue Ex"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Cash, Cash Equivalents and Sh_5" sheetId="41" state="visible" r:id="rId41"/>
    <sheet xmlns:r="http://schemas.openxmlformats.org/officeDocument/2006/relationships" name="Cash, Cash Equivalents and Sh_6"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Addit" sheetId="45" state="visible" r:id="rId45"/>
    <sheet xmlns:r="http://schemas.openxmlformats.org/officeDocument/2006/relationships" name="Fair Value Measurements - Sch_3" sheetId="46" state="visible" r:id="rId46"/>
    <sheet xmlns:r="http://schemas.openxmlformats.org/officeDocument/2006/relationships" name="Property and Equipment, Net (De" sheetId="47" state="visible" r:id="rId47"/>
    <sheet xmlns:r="http://schemas.openxmlformats.org/officeDocument/2006/relationships" name="Property and Equipment, Net - B" sheetId="48" state="visible" r:id="rId48"/>
    <sheet xmlns:r="http://schemas.openxmlformats.org/officeDocument/2006/relationships" name="Operating Leases - Additional I" sheetId="49" state="visible" r:id="rId49"/>
    <sheet xmlns:r="http://schemas.openxmlformats.org/officeDocument/2006/relationships" name="Operating Leases - Summary of F"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and Other Current Lia_3" sheetId="55" state="visible" r:id="rId55"/>
    <sheet xmlns:r="http://schemas.openxmlformats.org/officeDocument/2006/relationships" name="Acquisitions and Other Investme" sheetId="56" state="visible" r:id="rId56"/>
    <sheet xmlns:r="http://schemas.openxmlformats.org/officeDocument/2006/relationships" name="Sale of Asset Group (Details)" sheetId="57" state="visible" r:id="rId57"/>
    <sheet xmlns:r="http://schemas.openxmlformats.org/officeDocument/2006/relationships" name="Convertible Notes and Senior _3" sheetId="58" state="visible" r:id="rId58"/>
    <sheet xmlns:r="http://schemas.openxmlformats.org/officeDocument/2006/relationships" name="Convertible Notes and Senior _4" sheetId="59" state="visible" r:id="rId59"/>
    <sheet xmlns:r="http://schemas.openxmlformats.org/officeDocument/2006/relationships" name="Convertible Notes and Senior _5" sheetId="60" state="visible" r:id="rId60"/>
    <sheet xmlns:r="http://schemas.openxmlformats.org/officeDocument/2006/relationships" name="Net Income per Share - Calculat" sheetId="61" state="visible" r:id="rId61"/>
    <sheet xmlns:r="http://schemas.openxmlformats.org/officeDocument/2006/relationships" name="Net Income per Share - Antidilu" sheetId="62" state="visible" r:id="rId62"/>
    <sheet xmlns:r="http://schemas.openxmlformats.org/officeDocument/2006/relationships" name="Net Income per Share - Addition"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Stockholders' Equity - Compensa"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0000000_);(#,##0.000000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64</t>
        </is>
      </c>
    </row>
    <row r="9">
      <c r="A9" s="4" t="inlineStr">
        <is>
          <t>Entity Registrant Name</t>
        </is>
      </c>
      <c r="B9" s="4" t="inlineStr">
        <is>
          <t>Twitter, Inc.</t>
        </is>
      </c>
    </row>
    <row r="10">
      <c r="A10" s="4" t="inlineStr">
        <is>
          <t>Entity Incorporation, State or Country Code</t>
        </is>
      </c>
      <c r="B10" s="4" t="inlineStr">
        <is>
          <t>DE</t>
        </is>
      </c>
    </row>
    <row r="11">
      <c r="A11" s="4" t="inlineStr">
        <is>
          <t>Entity Tax Identification Number</t>
        </is>
      </c>
      <c r="B11" s="4" t="inlineStr">
        <is>
          <t>20-8913779</t>
        </is>
      </c>
    </row>
    <row r="12">
      <c r="A12" s="4" t="inlineStr">
        <is>
          <t>Entity Address, Address Line One</t>
        </is>
      </c>
      <c r="B12" s="4" t="inlineStr">
        <is>
          <t>1355 Market Street</t>
        </is>
      </c>
    </row>
    <row r="13">
      <c r="A13" s="4" t="inlineStr">
        <is>
          <t>Entity Address, Address Line Two</t>
        </is>
      </c>
      <c r="B13" s="4" t="inlineStr">
        <is>
          <t>Suite 9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222-967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64180688</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418091</t>
        </is>
      </c>
    </row>
    <row r="30">
      <c r="A30" s="4" t="inlineStr">
        <is>
          <t>Current Fiscal Year End Date</t>
        </is>
      </c>
      <c r="B30" s="4" t="inlineStr">
        <is>
          <t>--12-31</t>
        </is>
      </c>
    </row>
    <row r="31">
      <c r="A31" s="4" t="inlineStr">
        <is>
          <t>Common Stock, par value $0.000005 per share</t>
        </is>
      </c>
    </row>
    <row r="32">
      <c r="A32" s="3" t="inlineStr">
        <is>
          <t>Document Information [Line Items]</t>
        </is>
      </c>
    </row>
    <row r="33">
      <c r="A33" s="4" t="inlineStr">
        <is>
          <t>Title of 12(b) Security</t>
        </is>
      </c>
      <c r="B33" s="4" t="inlineStr">
        <is>
          <t>Common Stock, par value $0.000005 per share</t>
        </is>
      </c>
    </row>
    <row r="34">
      <c r="A34" s="4" t="inlineStr">
        <is>
          <t>Trading Symbol</t>
        </is>
      </c>
      <c r="B34" s="4" t="inlineStr">
        <is>
          <t>TWTR</t>
        </is>
      </c>
    </row>
    <row r="35">
      <c r="A35" s="4" t="inlineStr">
        <is>
          <t>Security Exchange Name</t>
        </is>
      </c>
      <c r="B35" s="4" t="inlineStr">
        <is>
          <t>NYSE</t>
        </is>
      </c>
    </row>
    <row r="36">
      <c r="A36" s="4" t="inlineStr">
        <is>
          <t>Preferred Stock Purchase Rights</t>
        </is>
      </c>
    </row>
    <row r="37">
      <c r="A37" s="3" t="inlineStr">
        <is>
          <t>Document Information [Line Items]</t>
        </is>
      </c>
    </row>
    <row r="38">
      <c r="A38" s="4" t="inlineStr">
        <is>
          <t>Title of 12(b) Security</t>
        </is>
      </c>
      <c r="B38" s="4" t="inlineStr">
        <is>
          <t>Preferred Stock 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2</t>
        </is>
      </c>
    </row>
    <row r="3">
      <c r="A3" s="3" t="inlineStr">
        <is>
          <t>Cash and Cash Equivalents [Abstract]</t>
        </is>
      </c>
    </row>
    <row r="4">
      <c r="A4" s="4" t="inlineStr">
        <is>
          <t>Cash, Cash Equivalents and Short-term Investments</t>
        </is>
      </c>
      <c r="B4" s="4" t="inlineStr">
        <is>
          <t>Cash, Cash Equivalents and Short-term Investments Cash, cash equivalents and short-term investments consist of the following (in thousands): March 31, December 31, Cash and cash equivalents: Cash $ 334,478 $ 336,958 Money market funds 760,677 1,000,671 U.S. government and agency securities 99,972 — Corporate notes, commercial paper and certificates of deposit 1,088,181 848,920 Total cash and cash equivalents $ 2,283,308 $ 2,186,549 Short-term investments: U.S. government and agency securities $ 306,805 $ 374,868 Corporate notes, commercial paper and certificates of deposit 3,669,368 3,829,123 Marketable equity securities 2,472 3,142 Total short-term investments $ 3,978,645 $ 4,207,133 The contractual maturities of debt securities classified as available-for-sale as of March 31, 2022 were as follows (in thousands): March 31, Due within one year $ 2,504,096 Due after one year through five years 1,472,077 Total $ 3,976,173 The following tables summarize unrealized gains and losses related to available-for-sale debt securities classified as short-term investments on the Company’s consolidated balance sheets (in thousands): March 31, 2022 Gross Gross Gross Aggregated U.S. government and agency securities $ 311,105 $ — $ (4,300) $ 306,805 Corporate notes, commercial paper and certificates of deposit 3,703,202 498 (34,332) 3,669,368 Total available-for-sale debt securities classified as short-term investments $ 4,014,307 $ 498 $ (38,632) $ 3,976,173 December 31, 2021 Gross Gross Gross Aggregated U.S. government and agency securities $ 376,966 $ 12 $ (2,110) $ 374,868 Corporate notes, commercial paper and certificates of deposit 3,832,983 4,873 (8,733) 3,829,123 Total available-for-sale debt securities classified as short-term investments $ 4,209,949 $ 4,885 $ (10,843) $ 4,203,991 The gross unrealized loss on available-for-sale debt securities in a continuous loss position for 12 months or longer was not material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March 31, 2022 and December 31, 2021 based on the three-tier fair value hierarchy (in thousands): March 31, 2022 Level 1 Level 2 Total Assets Cash equivalents: Money market funds $ 760,677 $ — $ 760,677 U.S. government and agency securities — 99,972 99,972 Commercial paper — 1,076,175 1,076,175 Certificates of deposit — 12,006 12,006 Short-term investments: U.S. government and agency securities — 306,805 306,805 Corporate notes — 2,163,942 2,163,942 Commercial paper — 1,146,247 1,146,247 Certificates of deposit — 359,179 359,179 Marketable equity securities 2,472 — 2,472 Other current assets: Foreign currency contracts — 8,630 8,630 Total $ 763,149 $ 5,172,956 $ 5,936,105 Liabilities Other current liabilities: Foreign currency contracts $ — $ 5,322 $ 5,322 Total $ — $ 5,322 $ 5,322 December 31, 2021 Level 1 Level 2 Total Assets Cash equivalents: Money market funds $ 1,000,671 $ — $ 1,000,671 Commercial paper — 843,919 843,919 Certificates of deposit — 5,001 5,001 Short-term investments: U.S. government and agency securities — 374,868 374,868 Corporate notes — 2,633,777 2,633,777 Commercial paper — 953,103 953,103 Certificates of deposit — 242,243 242,243 Marketable equity securities 3,142 — 3,142 Other current assets: Foreign currency contracts — 7,849 7,849 Total $ 1,003,813 $ 5,060,760 $ 6,064,573 Liabilities Other current liabilities: Foreign currency contracts $ — $ 2,125 $ 2,125 Total $ — $ 2,125 $ 2,125 The following table sets forth the estimated fair value of the Company's convertible and senior notes outstanding as of March 31, 2022 based on the three-tier fair value hierarchy (in thousands): March 31, 2022 Level 2 Level 3 Total $1.15 billion in aggregate principal amount of 0.25% convertible senior notes due in 2024 (the 2024 Notes) $ 1,179,555 $ — $ 1,179,555 $1.0 billion in aggregate principal amount of 0.375% convertible senior notes due in 2025 (the 2025 Notes) — 1,130,060 1,130,060 $1.44 billion in aggregate principal amount of 0% convertible senior notes due in 2026 (the 2026 Notes) 1,220,438 — 1,220,438 $700.0 million in aggregate principal amount of 3.875% senior notes due in 2027 (the 2027 Notes) 679,875 — 679,875 $1.0 billion in aggregate principal amount of 5.000% senior notes due in 2030 (the 2030 Notes) 993,750 — 993,750 Total $ 4,073,618 $ 1,130,060 $ 5,203,678 The estimated fair value of the 2024 Notes, the 2026 Notes, the 2027 Notes, and the 2030 Notes is determined based on a market approach, using the estimated or actual bids and offers of the respective notes in an over-the-counter market on the last business day of the period. The estimated fair value of the 2025 Notes is determined based on a binomial model, using inputs including risk free rate, volatility and discount yield. Refer to Note 11 – Convertible Notes and Senior Notes for further details on the Notes.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on the consolidated balance sheets at fair value based on a Level 2 valuation. The Company records changes in the fair value (i.e., gains or losses) of the derivatives in other income (expense), net in the consolidated statements of income. The notional principal of foreign currency contracts outstanding was equivalent to $786.0 million and $910.5 million as of March 31, 2022 and December 31, 2021, respectively. The fair values of outstanding derivative instruments for the periods presented on a gross basis are as follows (in thousands): Balance Sheet Location March 31, December 31, Assets Foreign currency contracts not designated as hedging instruments Other current assets $ 8,630 $ 7,849 Liabilities Foreign currency contracts not designated as hedging instruments Other current liabilities $ 5,322 $ 2,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The following tables set forth property and equipment, net by type and by geographic area for the periods presented (in thousands): March 31, December 31, Property and equipment, net Equipment $ 2,671,127 $ 2,603,304 Furniture and leasehold improvements 517,020 470,678 Capitalized software 1,051,084 948,710 Construction in progress 225,472 261,267 Total 4,464,703 4,283,959 Less: Accumulated depreciation and amortization (2,314,122) (2,201,799) Property and equipment, net $ 2,150,581 $ 2,082,160 March 31, December 31, Property and equipment, net: United States $ 2,100,821 $ 2,038,597 International 49,760 43,563 Total property and equipment, net $ 2,150,581 $ 2,082,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Operating Leases The Company has operating leases primarily for office space and data center facilities. The Company subleases certain leased office space to third parties when it determines there is excess leased capacity. Operating lease right-of-use assets obtained in exchange for operating lease obligations were $146.6 million and $123.5 million in the three months ended March 31, 2022 and 2021, respectively. Future lease payments under operating leases and sublease income as of March 31, 2022 were as follows (in thousands): Operating Sublease Year Ending December 31, Remainder of 2022 $ 210,209 $ (3,302) 2023 234,934 (3,187) 2024 234,902 (1,725) 2025 229,758 (120) 2026 207,427 — Thereafter 686,129 — Total future lease payments (receipts) 1,803,359 $ (8,334) Less: leases not yet commenced (229,432) Less: imputed interest (191,643) Total operating lease liabilities $ 1,382,284 Reconciliation of operating lease liabilities as shown on the consolidated balance sheets Operating lease liabilities, short-term $ 208,405 Operating lease liabilities, long-term 1,173,879 Total operating lease liabilities $ 1,382,284 There were no other material changes in the Company's operating leases in the three months ended March 31, 2022, as compared to the disclosure in the Company's Annual Report on Form 10-K for the fiscal year ended December 31, 2021.</t>
        </is>
      </c>
    </row>
    <row r="5">
      <c r="A5" s="4" t="inlineStr">
        <is>
          <t>Operating Leases</t>
        </is>
      </c>
      <c r="B5" s="4" t="inlineStr">
        <is>
          <t>Operating Leases The Company has operating leases primarily for office space and data center facilities. The Company subleases certain leased office space to third parties when it determines there is excess leased capacity. Operating lease right-of-use assets obtained in exchange for operating lease obligations were $146.6 million and $123.5 million in the three months ended March 31, 2022 and 2021, respectively. Future lease payments under operating leases and sublease income as of March 31, 2022 were as follows (in thousands): Operating Sublease Year Ending December 31, Remainder of 2022 $ 210,209 $ (3,302) 2023 234,934 (3,187) 2024 234,902 (1,725) 2025 229,758 (120) 2026 207,427 — Thereafter 686,129 — Total future lease payments (receipts) 1,803,359 $ (8,334) Less: leases not yet commenced (229,432) Less: imputed interest (191,643) Total operating lease liabilities $ 1,382,284 Reconciliation of operating lease liabilities as shown on the consolidated balance sheets Operating lease liabilities, short-term $ 208,405 Operating lease liabilities, long-term 1,173,879 Total operating lease liabilities $ 1,382,284 There were no other material changes in the Company's operating leases in the three months ended March 31, 2022, as compared to the disclosure in the Company's Annual Report on Form 10-K for the fiscal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following table presents the goodwill activities for the periods presented (in thousands): Goodwill Balance as of December 31, 2021 $ 1,301,520 Other (3,058) Balance as of March 31, 2022 $ 1,298,462 For each of the periods presented, gross goodwill balance equaled the net balance since no impairment charges have been recorded. The following table presents the detail of intangible assets for the periods presented (in thousands): Gross Carrying Accumulated Net Carrying March 31, 2022: Patents and developed technologies $ 106,261 $ (64,650) $ 41,611 Other 23,500 (5,386) 18,114 Total $ 129,761 $ (70,036) $ 59,725 December 31, 2021: Patents and developed technologies $ 106,261 $ (57,988) $ 48,273 Assembled workforce 23,500 (2,449) 21,051 Total $ 129,761 $ (60,437) $ 69,324 Amortization expense associated with intangible assets was $9.6 million and $8.1 million for the three months ended March 31, 2022 and 2021, respectively. Estimated future amortization expense as of March 31, 2022 is as follows (in thousands): Remainder of 2022 $ 21,667 2023 19,467 2024 6,673 2025 2,510 2026 2,410 Thereafter 6,998 Total $ 59,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Payables and Accruals [Abstract]</t>
        </is>
      </c>
    </row>
    <row r="4">
      <c r="A4" s="4" t="inlineStr">
        <is>
          <t>Accrued and Other Current Liabilities</t>
        </is>
      </c>
      <c r="B4" s="4" t="inlineStr">
        <is>
          <t xml:space="preserve">Accrued and Other Current Liabilities The following table presents the detail of accrued and other current liabilities for the periods presented (in thousands): March 31, December 31, Accrued compensation $ 261,051 $ 325,113 Federal Trade Commission accrual (see Note 15) — 150,000 Deferred revenue 64,404 78,541 Accrued operations and engineering costs 58,705 55,682 Accrued professional services 57,809 41,321 Accrued tax liabilities 54,294 47,830 Accrued publisher, content and ad network costs 46,083 45,025 Accrued other 196,432 174,838 Total $ 738,778 $ 918,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rivately-Held Companies</t>
        </is>
      </c>
      <c r="B1" s="2" t="inlineStr">
        <is>
          <t>3 Months Ended</t>
        </is>
      </c>
    </row>
    <row r="2">
      <c r="B2" s="2" t="inlineStr">
        <is>
          <t>Mar. 31, 2022</t>
        </is>
      </c>
    </row>
    <row r="3">
      <c r="A3" s="3" t="inlineStr">
        <is>
          <t>Investments, Debt and Equity Securities [Abstract]</t>
        </is>
      </c>
    </row>
    <row r="4">
      <c r="A4" s="4" t="inlineStr">
        <is>
          <t>Investments in Privately-Held Companies</t>
        </is>
      </c>
      <c r="B4" s="4" t="inlineStr">
        <is>
          <t>Investments in Privately-Held Companies The Company makes strategic investments in privately-held companies that primarily consist of non-marketable equity securities without readily determinable fair values. The Company evaluates each investee to determine if the investee is a variable interest entity and, if so, whether the Company is the primary beneficiary of the variable interest entity. The Company has determined, as of March 31, 2022, there were no variable interest entities required to be consolidated in the Company’s consolidated financial statements. The Company’s non-marketable equity securities had a combined carrying value of $213.1 million and $207.4 million as of March 31, 2022 and December 31, 2021, respectively. The maximum loss the Company can incur for its investments is their carrying value. The Company periodically evaluates the carrying value of its investments in privately-held companies when events and circumstances indicate that the carrying amount of the investment may not be recovered. No impairment charges were recorded in the three months ended March 31, 2022 and 2021. The Company records upward adjustments for the difference between the fair value and carrying value of its investments in privately-held companies resulting from observable price changes in orderly transactions for identical or similar investments. No upward adjustments were recorded in the three months ended March 31, 2022 and 2021. As of March 31, 2022, the Company recorded cumulative upward adjustments of $85.7 million on its investments in privately-held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 Group</t>
        </is>
      </c>
      <c r="B1" s="2" t="inlineStr">
        <is>
          <t>3 Months Ended</t>
        </is>
      </c>
    </row>
    <row r="2">
      <c r="B2" s="2" t="inlineStr">
        <is>
          <t>Mar. 31, 2022</t>
        </is>
      </c>
    </row>
    <row r="3">
      <c r="A3" s="3" t="inlineStr">
        <is>
          <t>Discontinued Operations and Disposal Groups [Abstract]</t>
        </is>
      </c>
    </row>
    <row r="4">
      <c r="A4" s="4" t="inlineStr">
        <is>
          <t>Sale of Asset Group</t>
        </is>
      </c>
      <c r="B4" s="4" t="inlineStr">
        <is>
          <t>Sale of Asset GroupOn January 1, 2022, the Company completed the sale of certain assets that comprised its MoPub business to AppLovin Corporation for a total consideration of $1.05 billion in cash. The assets sold, which were classified as assets held for sale on the consolidated balance sheets as of December 31, 2021, consisted only of goodwill. No liabilities were transferred in the transaction. The Company recorded a pre-tax gain of $970.5 million on the sale of its MoPub asset group in the consolidated statements of income in the three months ended March 31, 2022. The gain represents the excess of the proceeds from the sale less the carrying value of the net assets sold and closing and transition service costs. The sale of MoPub enables the Company to focus on key areas of the business, including performance-based advertising, SMB offerings, and commerce initiatives on Twitter. The sale did not represent a strategic shift that would have a major effect on the Company's operations and financial results, and therefore did not qualify for reporting as a discontinued op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and Senior Notes</t>
        </is>
      </c>
      <c r="B1" s="2" t="inlineStr">
        <is>
          <t>3 Months Ended</t>
        </is>
      </c>
    </row>
    <row r="2">
      <c r="B2" s="2" t="inlineStr">
        <is>
          <t>Mar. 31, 2022</t>
        </is>
      </c>
    </row>
    <row r="3">
      <c r="A3" s="3" t="inlineStr">
        <is>
          <t>Debt Disclosure [Abstract]</t>
        </is>
      </c>
    </row>
    <row r="4">
      <c r="A4" s="4" t="inlineStr">
        <is>
          <t>Convertible Notes and Senior Notes</t>
        </is>
      </c>
      <c r="B4" s="4" t="inlineStr">
        <is>
          <t>Convertible Notes and Senior Notes Senior Notes In February 2022, the Company issued $1.0 billion aggregate principal amount of 5.000% senior notes due 2030 (the 2030 Notes) in a private placement to qualified institutional buyers pursuant to Rule 144A under the Securities Act of 1933, as amended, and outside the United States pursuant to Regulation S under the Securities Act of 1933, as amended. The total net proceeds from this offering was approximately $988.7 million, after deducting $11.3 million of debt issuance costs. The 2030 Notes represent senior unsecured obligations of the Company. The interest rate is fixed at 5.000% per annum and interest is payable semi-annually in arrears on March 1 and September 1 of each year, commencing on September 1, 2022. The 2030 Notes mature on March 1, 2030. The Company may redeem the 2030 Notes, in whole or in part, at any time prior to December 1, 2029, at a price equal to 100% of the principal amount of the 2030 Notes plus a “make-whole” premium and accrued and unpaid interest, if any. On and after December 1, 2029, the Company may redeem the 2030 Notes at 100% of the principal amount of the 2030 Notes to be redeemed, plus accrued and unpaid interest, if any, to, but excluding, the redemption date. In 2019, the Company issued $700.0 million aggregate principal amount of 3.875% senior notes due 2027 (the 2027 Notes, which we refer to together with the 2030 Notes as the Senior Notes) in a private placement to qualified institutional buyers pursuant to Rule 144A under the Securities Act of 1933, as amended, and outside the United States pursuant to Regulation S under the Securities Act of 1933, as amended. The total net proceeds from this offering were approximately $691.9 million, after deducting $8.1 million of debt issuance costs in connection with the issuance of the 2027 Notes. The 2027 Notes represent senior unsecured obligations of the Company. The interest rate is fixed at 3.875% per annum and interest is payable semi-annually in arrears on June 15 and December 15 of each year, which commenced on June 15, 2020. The 2027 Notes mature on December 15, 2027. If the Company experiences a change of control triggering event (as defined in the indenture governing the applicable series of Senior Notes), the Company must offer to repurchase such Senior Notes at a repurchase price equal to 101% of the principal amount of the Senior Notes to be repurchased, plus accrued and unpaid interest, if any, to, but excluding, the applicable repurchase date. A change of control triggering event occurs when a change of control (as defined in the indenture governing the applicable Senior Notes), including the Merger (as defined below), occurs accompanied or followed by a downgrade of the rating by each of Moody’s Investors Service, Inc. and S&amp;P Global Ratings of the applicable series of Senior Notes between the first public announcement of such change of control and ends on the 60th day following consummation of such change of control. Pursuant to the terms of the Merger Agreement as defined below, the Company is required to use its commercially reasonable best efforts to, solely at the Parent’s (as defined below) expense, cause the payoff, redemption, defeasance, discharge or other satisfaction of the Senior Notes on or subsequent to the effective time of the Merger. Convertible Notes In 2018, the Company issued $1.15 billion aggregate principal amount of 0.25% convertible senior notes due 2024 (the 2024 Notes) in a private placement to qualified institutional buyers pursuant to Rule 144A under the Securities Act of 1933, as amended. The total net proceeds from this offering was approximately $1.14 billion, after deducting $12.3 million of debt issuance costs in connection with the 2024 Notes. In 2020, the Company entered into an investment agreement (the Investment Agreement) with Silver Lake Partners V DE (AIV), L.P. (Silver Lake) relating to the issuance and sale to Silver Lake of $1.0 billion in aggregate principal amount of the Company's 0.375% convertible senior notes due 2025 (the 2025 Notes). The total net proceeds from this offering was approximately $985.3 million, after deducting $14.7 million of debt issuance costs in connection with the 2025 Notes. In 2021, the Company issued $1.44 billion in aggregate principal amount of 0% convertible senior notes due 2026 (the 2026 Notes, which we refer to together with the 2024 Notes and the 2025 Notes as the Convertible Notes) in a private placement to qualified institutional buyers pursuant to Rule 144A under the Securities Act of 1933, as amended. The total net proceeds from this offering was approximately $1.42 billion, after deducting $16.8 million of debt issuance costs in connection with the 2026 Notes. As described below, at the effective time of the Merger, holders of the Convertible Notes can require the Company (the surviving entity following the Merger) to repurchase their Notes at a repurchase price equal to 100% of the principal amount thereof, plus accrued and unpaid interest. Holders may also elect to surrender their Notes for conversion upon effectiveness of the Merger. The Convertible Notes represent senior unsecured obligations of the Company. The interest rate of the 2024 Notes is fixed at 0.25% per annum and interest is payable semi-annually in arrears on June 15 and December 15 of each year. The interest rate of the 2025 Notes is fixed at 0.375% per annum and interest is payable semi-annually in arrears on March 15 and September 15 of each year. The 2026 Notes do not bear interest except in special circumstances described below, and the principal amount of the 2026 Notes does not accrete. The 2024 Notes, 2025 Notes, and 2026 Notes mature on June 15, 2024, March 15, 2025, and March 15, 2026, respectively. Each $1,000 of principal of the 2024 Notes, 2025 Notes, and 2026 Notes will initially be convertible into 17.5001 shares, 24.0964 shares, and 7.6905 shares, respectively, of the Company’s common stock, which is equivalent to an initial conversion price of approximately $57.14, $41.50, and $130.03 per share, respectively, in each case, subject to adjustment upon the occurrence of specified events set forth in the indenture governing such series of Convertible Notes. Holders of the 2024 Notes may convert their 2024 Notes at their option at any time on or after March 15, 2024 until close of business on the second scheduled trading day immediately preceding the maturity date of June 15, 2024. Holders of the 2026 Notes may convert their 2026 Notes at their option at any time on or after December 15, 2025 until close of business on the second scheduled trading day immediately preceding the maturity date of March 15, 2026. The 2025 Notes are convertible at the option of the holder at any time until the scheduled trading day prior to the maturity date. Holders of the 2024 Notes and 2026 Notes may convert all or any portion of their 2024 Notes or 2026 Notes at the option of such holder prior to March 15, 2024 for the 2024 Notes, and prior to the close of business on the business day immediately preceding December 15, 2025 for the 2026 Notes, under the following circumstances: 1) during any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applicable series of Convertible Notes on each applicable trading day; 2) during the five business day period after any five consecutive trading day period (the measurement period) in which the trading price (as defined in the indenture governing the applicable series of Convertible Notes) per $1,000 principal amount of such series of Convertible Notes for each trading day of the applicable measurement period was less than 98% of the product of the last reported sale price of Twitter’s common stock and the conversion rate for the applicable series of Convertible Notes on each such trading day; or 3) upon the occurrence of certain specified corporate events, including fundamental changes (as defined in the indenture governing the applicable series of Convertible Notes) such as the Merger, as described below. Upon conversion of the Convertible Notes, the Company will pay or deliver, as the case may be, cash, shares of its common stock or a combination of cash and shares of its common stock, at the Company’s election. If the Company satisfies its conversion obligation solely in cash or through payment and delivery of a combination of cash and shares of its common stock, the amount of cash and shares of common stock, if any, due upon conversion, will be based on a daily conversion value (as defined in the indenture governing the applicable series of Convertible Notes) calculated on a proportionate basis for each trading day in the applicable 30 trading day observation period. Upon delivery of a notice of a fundamental change, such as the Merger, holders of the Convertible Notes may surrender all or any portion of their Convertible Notes for conversion at any time after the effective date of the Merger or such other transaction until the related fundamental change repurchase date of such series of Convertible Notes. In addition, if specific corporate events, including the Merger, occur prior to the applicable maturity date of the 2024 Notes, 2025 Notes, or the 2026 Notes, the Company will be required to increase the conversion rate for holders who elect to convert their Convertible Notes in connection with such corporate events. If a fundamental change, including the Merger, occurs prior to the applicable maturity date, holders of the 2024 Notes, 2025 Notes, or 2026 Notes, as applicable, will also have the right to require the Company to repurchase all or a portion of their Convertible Notes for cash at a repurchase price equal to 100% of the principal amount of such Convertible Notes, plus any accrued and unpaid interest to, but excluding, the repurchase date of such series of Convertible Notes. On or after March 20, 2022, the 2025 Notes will be redeemable by the Company in the event that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of the principal amount of such 2025 Notes, plus accrued and unpaid interest to, but excluding, the redemption date. Concurrent with the offering of the 2024 Notes and 2026 Notes, the Company entered into convertible note hedge transactions with certain bank counterparties whereby the Company has the option to purchase initially (subject to adjustment for certain specified events) a total of approximately 20.1 million shares of its common stock at a price of approximately $57.14 per share for the 2024 Notes, and a total of approximately 11.1 million shares of its common stock at a price of approximately $130.03 per share for the 2026 Notes. The total cost of the convertible note hedge transactions associated was $268.0 million and $213.5 million for the 2024 Notes and the 2026 Notes, respectively. In addition, the Company sold warrants to certain bank counterparties whereby the holders of the warrants have the option to purchase initially (subject to adjustment for certain specified events) a total of approximately 20.1 million shares of the Company’s common stock at an initial strike price of $80.20 per share for the 2024 Notes and a total of approximately 11.1 million shares of the Company’s common stock at a price of $163.02 per share for the 2026 Notes. The Company received $186.8 million and $161.1 million in cash proceeds from the sale of these warrants in connection with the 2024 Notes and 2026 Notes offerings, respectively. Taken together, the purchase of the convertible note hedges and the sale of warrants are intended to offset any actual dilution from the conversion of the 2024 Notes and 2026 Notes and to effectively increase the overall conversion price from $57.14 to $80.20 per share for the 2024 Notes and from $130.03 to $163.02 per share for the 2026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s as of March 31, 2022. Convertible Notes and Senior Notes The Notes consisted of the following (in thousands): March 31, 2022 2024 Notes 2025 Notes 2026 Notes 2027 Notes 2030 Notes Principal amounts: Principal $ 1,150,000 $ 1,000,000 $ 1,437,500 $ 700,000 $ 1,000,000 Unamortized debt discount and issuance costs (4,547) (8,679) (13,207) (5,756) (11,130) Net carrying amount $ 1,145,453 $ 991,321 $ 1,424,293 $ 694,244 $ 988,870 December 31, 2021 2024 Notes 2025 Notes 2026 Notes 2027 Notes Principal amounts: Principal $ 1,150,000 $ 1,000,000 $ 1,437,500 $ 700,000 Unamortized debt discount and issuance costs (5,052) (9,399) (14,026) (6,004) Net carrying amount $ 1,144,948 $ 990,601 $ 1,423,474 $ 693,996 In the three months ended March 31, 2022, the effective interest rate for the 2030 Notes was 5.24%. In the three months ended March 31, 2022 and 2021, the effective interest rate for the 2024 Notes, 2025 Notes, 2026 Notes, and 2027 Notes was 0.43%, 0.67%, 0.23%, and 4.08%, respectively. During the three months ended March 31, 2022 and 2021, the Company recognized $2.4 million and $2.2 million, respectively, of interest expense related to the amortization of debt discount and issuance costs prior to capitalization of interest. During the three months ended March 31, 2022 and 2021, the Company recognized $13.3 million and $10.7 million, respectively, of coupon interest expense. Future interest payments associated with the Notes total $583.9 million, with $59.5 million payable within the next 12 months. As of March 31, 2022, the remaining life of the 2024 Notes, the 2025 Notes, the 2026 Notes, the 2027 Notes, and the 2030 Notes is approximately 26 months, 35 months, 47 months, 68 months, and 95 months, respectively. The following table summarizes the aggregate future principal payments on the Company’s Notes as of March 31, 2022 (in thousands): Convertible Notes Senior Notes Remainder of 2022 $ — $ — 2023 — — 2024 1,150,000 — 2025 (1) 1,000,000 — 2026 1,437,500 — Thereafter — 1,700,000 Total $ 3,587,500 $ 1,700,000 (1) The 2025 Notes are convertible at the option of the holder at any time until the scheduled trading day prior to the maturity date, including in connection with a redemptio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per Share Basic net income per share is computed by dividing net income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per share is computed by dividing net income by the weighted-average number of common shares outstanding during the period, including potential dilutive securities. When the convertible notes are dilutive, interest expense, net of tax, is added back to net income to calculate diluted net income per share. The following table presents the calculation of basic and diluted net income per share for periods presented (in thousands, except per share data): Three Months Ended March 31, 2022 2021 Basic net income per share: Numerator Net income $ 513,286 $ 68,005 Denominator Weighted-average common shares outstanding 780,534 797,667 Weighted-average restricted stock subject to repurchase (1,597) (2,034) Weighted-average shares used to compute basic net income per share 778,937 795,633 Basic net income per share $ 0.66 $ 0.09 Diluted net income per share: Numerator Net income $ 513,286 $ 68,005 Interest expense on convertible notes, net of tax 2,027 — Numerator used to compute diluted net income per share 515,313 68,005 Denominator Number of shares used in basic computation 778,937 795,633 Weighted-average effect of dilutive securities: Convertible notes 55,277 55,277 RSUs 3,571 17,575 Stock options 224 756 Other 581 2,946 Weighted-average shares used to compute diluted net income per share 838,590 872,187 Diluted net income per share $ 0.61 $ 0.08 The following numbers of potential common shares at the end of each period were excluded from the calculation of diluted net income per share because their effect would have been anti-dilutive for the periods presented (in thousands): Three Months Ended March 31, 2022 2021 Warrants 31,180 43,467 Convertible notes — 12,287 RSUs 56,237 2,354 Shares subject to repurchase and others 43,119 392 In the three months ended March 31, 2022 and 2021, the 2024 Notes, the 2025 Notes, and the 2026 Notes were included in the computation of diluted income per share as the effect of including these shares in the calculation is dilutive. The 2021 Notes were not included in the computation of diluted income per share in the three months ended March 31, 2021 as the effect of including these shares in the calculation would have been anti-dilutive. The 2021 Notes were repaid at maturity in September 2021 and were not included in the calculation in the three months ended March 31, 2022. If the average market price of the common stock exceeds the exercise price of the warrants, $80.20 for the 2024 Notes and $163.02 for the 2026 Notes, the warrants will have a dilutive effect on the earnings per share if the Company is profitable. Since the average market price of the common stock is below $80.20 for all periods presented, the warrants a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283308</v>
      </c>
      <c r="C3" s="6" t="n">
        <v>2186549</v>
      </c>
    </row>
    <row r="4">
      <c r="A4" s="4" t="inlineStr">
        <is>
          <t>Short-term investments</t>
        </is>
      </c>
      <c r="B4" s="5" t="n">
        <v>3978645</v>
      </c>
      <c r="C4" s="5" t="n">
        <v>4207133</v>
      </c>
    </row>
    <row r="5">
      <c r="A5" s="4" t="inlineStr">
        <is>
          <t>Accounts receivable, net of allowance for doubtful accounts of $13,947 and $15,278</t>
        </is>
      </c>
      <c r="B5" s="5" t="n">
        <v>948142</v>
      </c>
      <c r="C5" s="5" t="n">
        <v>1217404</v>
      </c>
    </row>
    <row r="6">
      <c r="A6" s="4" t="inlineStr">
        <is>
          <t>Prepaid expenses and other current assets</t>
        </is>
      </c>
      <c r="B6" s="5" t="n">
        <v>265973</v>
      </c>
      <c r="C6" s="5" t="n">
        <v>266484</v>
      </c>
    </row>
    <row r="7">
      <c r="A7" s="4" t="inlineStr">
        <is>
          <t>Assets held for sale</t>
        </is>
      </c>
      <c r="B7" s="5" t="n">
        <v>0</v>
      </c>
      <c r="C7" s="5" t="n">
        <v>40800</v>
      </c>
    </row>
    <row r="8">
      <c r="A8" s="4" t="inlineStr">
        <is>
          <t>Total current assets</t>
        </is>
      </c>
      <c r="B8" s="5" t="n">
        <v>7476068</v>
      </c>
      <c r="C8" s="5" t="n">
        <v>7918370</v>
      </c>
    </row>
    <row r="9">
      <c r="A9" s="4" t="inlineStr">
        <is>
          <t>Property and equipment, net</t>
        </is>
      </c>
      <c r="B9" s="5" t="n">
        <v>2150581</v>
      </c>
      <c r="C9" s="5" t="n">
        <v>2082160</v>
      </c>
    </row>
    <row r="10">
      <c r="A10" s="4" t="inlineStr">
        <is>
          <t>Operating lease right-of-use assets</t>
        </is>
      </c>
      <c r="B10" s="5" t="n">
        <v>1272435</v>
      </c>
      <c r="C10" s="5" t="n">
        <v>1195124</v>
      </c>
    </row>
    <row r="11">
      <c r="A11" s="4" t="inlineStr">
        <is>
          <t>Intangible assets, net</t>
        </is>
      </c>
      <c r="B11" s="5" t="n">
        <v>59725</v>
      </c>
      <c r="C11" s="5" t="n">
        <v>69324</v>
      </c>
    </row>
    <row r="12">
      <c r="A12" s="4" t="inlineStr">
        <is>
          <t>Goodwill</t>
        </is>
      </c>
      <c r="B12" s="5" t="n">
        <v>1298462</v>
      </c>
      <c r="C12" s="5" t="n">
        <v>1301520</v>
      </c>
    </row>
    <row r="13">
      <c r="A13" s="4" t="inlineStr">
        <is>
          <t>Deferred tax assets, net</t>
        </is>
      </c>
      <c r="B13" s="5" t="n">
        <v>941883</v>
      </c>
      <c r="C13" s="5" t="n">
        <v>1148573</v>
      </c>
    </row>
    <row r="14">
      <c r="A14" s="4" t="inlineStr">
        <is>
          <t>Other assets</t>
        </is>
      </c>
      <c r="B14" s="5" t="n">
        <v>351803</v>
      </c>
      <c r="C14" s="5" t="n">
        <v>344445</v>
      </c>
    </row>
    <row r="15">
      <c r="A15" s="4" t="inlineStr">
        <is>
          <t>Total assets</t>
        </is>
      </c>
      <c r="B15" s="5" t="n">
        <v>13550957</v>
      </c>
      <c r="C15" s="5" t="n">
        <v>14059516</v>
      </c>
    </row>
    <row r="16">
      <c r="A16" s="3" t="inlineStr">
        <is>
          <t>Current liabilities:</t>
        </is>
      </c>
    </row>
    <row r="17">
      <c r="A17" s="4" t="inlineStr">
        <is>
          <t>Accounts payable</t>
        </is>
      </c>
      <c r="B17" s="5" t="n">
        <v>189524</v>
      </c>
      <c r="C17" s="5" t="n">
        <v>203171</v>
      </c>
    </row>
    <row r="18">
      <c r="A18" s="4" t="inlineStr">
        <is>
          <t>Accrued and other current liabilities</t>
        </is>
      </c>
      <c r="B18" s="5" t="n">
        <v>738778</v>
      </c>
      <c r="C18" s="5" t="n">
        <v>918350</v>
      </c>
    </row>
    <row r="19">
      <c r="A19" s="4" t="inlineStr">
        <is>
          <t>Operating lease liabilities, short-term</t>
        </is>
      </c>
      <c r="B19" s="5" t="n">
        <v>208405</v>
      </c>
      <c r="C19" s="5" t="n">
        <v>222346</v>
      </c>
    </row>
    <row r="20">
      <c r="A20" s="4" t="inlineStr">
        <is>
          <t>Total current liabilities</t>
        </is>
      </c>
      <c r="B20" s="5" t="n">
        <v>1136707</v>
      </c>
      <c r="C20" s="5" t="n">
        <v>1343867</v>
      </c>
    </row>
    <row r="21">
      <c r="A21" s="4" t="inlineStr">
        <is>
          <t>Convertible notes, long-term</t>
        </is>
      </c>
      <c r="B21" s="5" t="n">
        <v>3561067</v>
      </c>
      <c r="C21" s="5" t="n">
        <v>3559023</v>
      </c>
    </row>
    <row r="22">
      <c r="A22" s="4" t="inlineStr">
        <is>
          <t>Senior notes, long-term</t>
        </is>
      </c>
      <c r="B22" s="5" t="n">
        <v>1683114</v>
      </c>
      <c r="C22" s="5" t="n">
        <v>693996</v>
      </c>
    </row>
    <row r="23">
      <c r="A23" s="4" t="inlineStr">
        <is>
          <t>Operating lease liabilities, long-term</t>
        </is>
      </c>
      <c r="B23" s="5" t="n">
        <v>1173879</v>
      </c>
      <c r="C23" s="5" t="n">
        <v>1071209</v>
      </c>
    </row>
    <row r="24">
      <c r="A24" s="4" t="inlineStr">
        <is>
          <t>Deferred and other long-term tax liabilities, net</t>
        </is>
      </c>
      <c r="B24" s="5" t="n">
        <v>41227</v>
      </c>
      <c r="C24" s="5" t="n">
        <v>40691</v>
      </c>
    </row>
    <row r="25">
      <c r="A25" s="4" t="inlineStr">
        <is>
          <t>Other long-term liabilities</t>
        </is>
      </c>
      <c r="B25" s="5" t="n">
        <v>50047</v>
      </c>
      <c r="C25" s="5" t="n">
        <v>43531</v>
      </c>
    </row>
    <row r="26">
      <c r="A26" s="4" t="inlineStr">
        <is>
          <t>Total liabilities</t>
        </is>
      </c>
      <c r="B26" s="5" t="n">
        <v>7646041</v>
      </c>
      <c r="C26" s="5" t="n">
        <v>6752317</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Preferred stock, $0.000005 par value-- 200,000 shares authorized; none issued and outstanding</t>
        </is>
      </c>
      <c r="B29" s="5" t="n">
        <v>0</v>
      </c>
      <c r="C29" s="5" t="n">
        <v>0</v>
      </c>
    </row>
    <row r="30">
      <c r="A30" s="4" t="inlineStr">
        <is>
          <t>Common stock, $0.000005 par value-- 5,000,000 shares authorized; 763,578 and 799,384 shares issued and outstanding</t>
        </is>
      </c>
      <c r="B30" s="5" t="n">
        <v>4</v>
      </c>
      <c r="C30" s="5" t="n">
        <v>4</v>
      </c>
    </row>
    <row r="31">
      <c r="A31" s="4" t="inlineStr">
        <is>
          <t>Additional paid-in capital</t>
        </is>
      </c>
      <c r="B31" s="5" t="n">
        <v>6677294</v>
      </c>
      <c r="C31" s="5" t="n">
        <v>8432112</v>
      </c>
    </row>
    <row r="32">
      <c r="A32" s="4" t="inlineStr">
        <is>
          <t>Treasury stock, at cost-- 0 and 120 shares</t>
        </is>
      </c>
      <c r="B32" s="5" t="n">
        <v>0</v>
      </c>
      <c r="C32" s="5" t="n">
        <v>-5295</v>
      </c>
    </row>
    <row r="33">
      <c r="A33" s="4" t="inlineStr">
        <is>
          <t>Accumulated other comprehensive loss</t>
        </is>
      </c>
      <c r="B33" s="5" t="n">
        <v>-155522</v>
      </c>
      <c r="C33" s="5" t="n">
        <v>-117320</v>
      </c>
    </row>
    <row r="34">
      <c r="A34" s="4" t="inlineStr">
        <is>
          <t>Accumulated deficit</t>
        </is>
      </c>
      <c r="B34" s="5" t="n">
        <v>-616860</v>
      </c>
      <c r="C34" s="5" t="n">
        <v>-1002302</v>
      </c>
    </row>
    <row r="35">
      <c r="A35" s="4" t="inlineStr">
        <is>
          <t>Total stockholders' equity</t>
        </is>
      </c>
      <c r="B35" s="5" t="n">
        <v>5904916</v>
      </c>
      <c r="C35" s="5" t="n">
        <v>7307199</v>
      </c>
    </row>
    <row r="36">
      <c r="A36" s="4" t="inlineStr">
        <is>
          <t>Total liabilities and stockholders' equity</t>
        </is>
      </c>
      <c r="B36" s="6" t="n">
        <v>13550957</v>
      </c>
      <c r="C36" s="6" t="n">
        <v>14059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Equity Incentive Plans The Company’s 2013 Equity Incentive Plan serves as the successor to the 2007 Equity Incentive Plan. The number of shares of the Company’s common stock available for issuance under the 2013 Equity Incentive Plan have been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Share Repurchases In March 2020, the Company's Board of Directors authorized a program to repurchase up to $2.0 billion of the Company's common stock over time (the 2020 Repurchase Program). In February 2022, the Company’s Board of Directors authorized a new $4.0 billion share repurchase program (the 2022 Repurchase Program). The program became effective immediately and replaced the 2020 Repurchase Program. As part of the 2022 Repurchase Program, the Company entered into accelerated share repurchase agreements (the ASR Agreements) to repurchase $2.0 billion of its common stock. The Company records the excess of the purchase price over par value to additional paid-in capital subject to certain limitations, with any remaining purchase price recorded to accumulated deficit. In the three months ended March 31, 2022, the Company repurchased 1.9 million shares for an aggregate amount of $71.5 million under the 2020 Repurchase Program. In connection with the ASR Agreements, the Company made a prepayment of $2.0 billion and received an initial delivery of approximately 37.8 million shares of its common stock. The repurchased shares were immediately retired upon settlement and treated as a repurchase of common stock for purposes of calculating earnings per share. $600.0 million of the prepayment was evaluated as an unsettled forward contract, classified within stockholders’ equity. Under the terms of the ASR Agreements, the remaining shares, if any, are expected to be delivered in the third quarter of 2022. The number of shares that the Company will ultimately repurchase will be determined based on the volume-weighted average price of the Company’s common stock over the term of the ASR Agreements, less an agreed upon discount. Repurchases under the remaining authorization may be made from time to time through open market purchases or through privately negotiated transactions subject to market conditions, applicable legal requirements and other relevant factors. The 2022 Repurchase Program does not obligate the Company to acquire any particular amount of its common stock and may be suspended at any time at its discretion. The 2022 Repurchase Program does not have an expiration date. Employee Stock Purchase Plan The number of shares available for sale under the Employee Stock Purchase Plan (ESPP) has been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Restricted Common Stock Activity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Company had 1.4 million and 1.6 million shares of unvested restricted common stock as of March 31, 2022 and December 31, 2021, respectively. The Company's restricted common stock activity was not material during the three months ended March 31, 2022. Stock Option Activity The Company had 1.0 million shares of stock options outstanding each as of March 31, 2022 and December 31, 2021. The Company’s stock option activity was not material during the three months ended March 31, 2022.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PRSUs). These PRSUs are granted when the annual performance targets are set and the awards are approved by the Compensation Committee of the Board of Directors, generally in the first half of each financial year. The Company grants PRSUs with a vesting period of three years. The following table summarizes the activity related to the Company’s PRSUs for the three months ended March 31, 2022 (in thousands, except per share data): PRSUs Outstanding Shares Weighted- Unvested and outstanding at December 31, 2021 456 $ 52.89 Additional earned performance shares related to 2021 grants 4 $ 71.22 Vested (202) $ 48.36 Forfeited or canceled (22) $ 71.22 Unvested and outstanding at March 31, 2022 236 $ 55.38 The total fair value of PRSUs vested during the three months ended March 31, 2022 and 2021 was $7.2 million and $9.4 million, respectively. Market-based Restricted Stock Units Activity The Company grants market-based restricted stock units to certain of its executive officers that vest based on Twitter stock price performance relative to a broad-market index or upon achievement of certain Twitter stock price targets over a performance period of up to five years and the executives’ continued employment through the vesting date. The Company granted market-based RSUs with a vesting period of three The following table summarizes the activity related to the Company’s market-based restricted stock units for the three months ended March 31, 2022 (in thousands, except per share data): Market-based RSUs Outstanding Shares Weighted- Unvested and outstanding at December 31, 2021 2,921 $ 31.64 Forfeited or canceled (256) $ 34.85 Unvested and outstanding at March 31, 2022 2,665 $ 31.33 The total fair value of market-based RSUs vested during the three months ended March 31, 2021 was $17.2 million. The 2.7 million shares of market-based RSUs unvested and outstanding at March 31, 2022 represent the awards at the target level of achievement for the respective performance periods. RSU Activity The following table summarizes the activity related to the Company’s restricted stock units (RSUs), excluding PRSUs and market-based RSUs, for the three months ended March 31, 2022. For purposes of this table, vested RSUs represent the shares for which the service condition had been fulfilled as of each respective date (in thousands, except per share data): RSUs Outstanding Shares Weighted- Unvested and outstanding at December 31, 2021 37,394 $ 48.14 Granted 35,846 $ 38.35 Vested (3,919) $ 43.53 Canceled (1,746) $ 48.23 Unvested and outstanding at March 31, 2022 67,575 $ 43.22 The total fair value of RSUs vested during the three months ended March 31, 2022 and 2021 was $149.8 million and $220.7 million, respectively. Stock-Based Compensation Expense Stock-based compensation expense is allocated based on the cost center to which the award holder belongs. Total stock-based compensation expense by function is as follows (in thousands): Three Months Ended March 31, 2022 2021 Cost of revenue $ 12,880 $ 8,732 Research and development 106,604 65,156 Sales and marketing 29,164 21,171 General and administrative 28,615 15,814 Total stock-based compensation expense $ 177,263 $ 110,873 The Company capitalized $18.7 million and $14.5 million of stock-based compensation expense associated with the cost for developing software for internal use in the three months ended March 31, 2022 and 2021, respectively. As of March 31, 2022, there was $2.89 billion of gross unamortized stock-based compensation expense related to unvested awards which is expected to be recognized over a weighted-average period of 3.2 years. The Company accounts for forfeitures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tax provision or benefit for income taxes for interim periods has generally been determined using an estimate of its annual effective tax rate, adjusted for discrete items, if any. Under certain circumstances where the Company is unable to make a reliable estimate of the annual effective tax rate, the accounting guidance permits the use of the actual effective tax rate for the year-to-date period. In the three months ended March 31, 2022, the Company used this approach because it was unable to reasonably estimate its annual effective tax rate due to the variability of the rate as a result of fluctuations in forecasted income and the effects of being taxed in multiple tax jurisdictions. The Company recorded a provision for income taxes of $315.4 million and a benefit from income taxes of $18.0 million for the three months ended March 31, 2022 and 2021, respectively. For the three months ended March 31, 2022, the primary difference between the effective tax rate and the federal statutory tax rate relates to the gain on the sale of MoPub, described in Note 10 - Sale of Asset Group, being subject to higher foreign tax rates and U.S. global intangible low-taxed income. For the three months ended March 31, 2021, the primary difference between the effective tax rate and the federal statutory tax rate relates to foreign tax rate differences, tax deductions for stock-based compensation, and research and development credits. As of March 31, 2022, the Company had $941.9 million of deferred tax assets for which it had not established a valuation allowance. The Company had a valuation allowance of $1.42 billion, primarily related to deferred tax assets of a foreign subsidiary, California and Massachusetts, and U.S. federal unrealized capital losses. The Company continues to reassess the ability to realize the deferred tax assets quarterly and, if future evidence allows for a partial or full release of the valuation allowance, a tax benefit will be recorded accordingly. As of March 31, 2022, the Company had $413.0 million of unrecognized tax benefits, of which $317.5 million could result in a reduction of the Company’s effective tax rate, if recognized. The remainder of the unrecognized tax benefits would not affect the effective tax rate due to the full valuation allowance recorded for California and Massachusetts deferred tax assets. The Company is subject to taxation in the United States and various foreign jurisdictions. Earnings from non-U.S. activities are subject to local country income tax. The material jurisdictions where the Company is subject to potential examination by tax authorities include the United States, California and Ireland. The Company believes that it has reserved adequate amounts for thes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redit Facility The Company has a revolving credit agreement with certain lenders, which provides for a $500.0 million unsecured revolving credit facility maturing on August 7, 2023. The Company is obligated to pay interest on loans under the credit facility and other customary fees for a credit facility of this size and type, including an upfront fee and an unused commitment fee. The interest rate for the credit facility is determined based on calculations using certain market rates as set forth in the credit agreement. In addition, the credit facility contains restrictions on payments including cash payments of dividends. In February 2022, the Company amended its existing revolving credit agreement to permit repurchases by the Company of its common stock in an aggregate amount not to exceed $4.0 billion. As of March 31, 2022, no amounts had been drawn under the credit facility. Contractual Obligations The Company's principal commitments consist of obligations under the Notes (including principal and coupon interest), operating and finance leases for equipment, office space and co-located data center facilities, as well as non-cancellable contractual commitments. During the three months ended March 31, 2022, the Company issued $1.0 billion in aggregate principal amount of the 2030 Notes. As of March 31, 2022, the Company's contractual obligation to settle commitments related to the 2030 Notes is $25.8 million for the remainder of the year ended December 31, 2022, $50.0 million for each of the years ended December 31, 2023, 2024, 2025, and 2026, and $1.18 billion in aggregate thereafter until the notes are repaid at maturity in the year ended December 31, 2030. Refer to Note 11 - Convertible Notes and Senior Notes for additional detail. Other than as described above, there were no material changes outside the Company's normal course of business in its commitments under contractual obligations from those disclosed in the Company's Annual Report on Form 10-K for the fiscal year ended December 31, 2021. Legal Proceedings Beginning in September 2016, multiple putative class actions and derivative actions were filed in state and federal courts in the United States against the Company and the Company’s directors and/or certain former officers alleging that false and misleading statements, made in 2015, are in violation of securities laws and breached fiduciary duty. The derivative actions were settled and fully resolved in 2021. The putative class actions were consolidated in the U.S. District Court for the Northern District of California and were scheduled for trial on September 20, 2021. In September 2021, prior to the start of the trial, the Company negotiated and entered into a binding agreement to settle the shareholder class action lawsuit. The proposed class action settlement resolves all claims asserted against the Company and the other named defendants in the shareholder class action lawsuit without any liability or wrongdoing attributed to them personally or to the Company. Under the terms of the proposed settlement, the Company paid the settlement amount of $809.5 million from cash on hand in the fourth quarter of 2021. The settlement agreement is subject to final approval by the U.S. District Court for the Northern District of California. Beginning in October 2019, putative class actions were filed in the U.S. District Court for the Northern District of California against the Company and certain of the Company’s officers alleging violations of securities laws in connection with the Company’s announcements that it had discovered and taken steps to remediate issues related to certain user settings designed to target advertising that were not working as expected and seeking unspecified damages. The Company disputes the claims and intends to defend the lawsuit vigorously. In December 2020, the district court dismissed the plaintiffs’ claims. On March 23, 2022, the United States Court of Appeals for the Ninth Circuit affirmed the district court's decision dismissing the plaintiffs' claims. From time to time the Company notifies the Irish Data Protection Commission, its designated European privacy regulator under the European Union General Data Protection Regulation (GDPR) and other regulators, of certain personal data breaches and privacy issues, and is subject to inquiries and investigations regarding various aspects of the Company's regulatory compliance. The Company is currently the subject of inquiries by the Irish Data Protection Commission with respect to its compliance with the GDPR. On July 28, 2020, the Company received a draft complaint from the Federal Trade Commission (FTC) alleging violations of the Company’s 2011 consent order with the FTC and the Federal Trade Commission Act. The allegations relate to the Company’s use of phone number and/or email address data provided for safety and security purposes for targeted advertising during periods between 2013 and 2019. The Company estimated that the range of probable loss in the matter was $150.0 million to $250.0 million and recorded an accrual of $150.0 million in the three months ended June 30, 2020. In March 2022, the Company and the FTC agreed in principle upon a penalty of $150.0 million and the Company deposited this amount into escrow from cash on hand. On January 15, 2021, a derivative action was filed in the Delaware Chancery Court against certain directors of the Company alleging that the directors violated their fiduciary duties in deciding to enter into the Cooperation Agreement with certain affiliates of Elliott Management Corporation, to enter into the Investment Agreement with an affiliate of Silver Lake Partners, and to authorize a program to repurchase up to $2.0 billion of the Company's common stock. The Company and the directors dispute the claims and intend to defend the lawsuit vigorously. The defendants moved to dismiss the complaint on March 19, 2021 and on September 10, 2021, the Court denied defendants’ motion to dismiss. On November 9, 2021, the Court granted a motion to stay the case for six months while a Special Litigation Committee of the Company's Board of Directors investigates the claims. On February 22, 2021, a derivative action was filed in the Delaware Chancery Court against Jack Dorsey alleging that Mr. Dorsey violated his fiduciary duties relating to various alleged privacy and cybersecurity issues. The parties have agreed to a stay of this action pending the outcome of the Company's Board of Directors' investigation of the claims. The Company is also currently involved in, and may in the future be involved in, legal proceedings, claims, investigations, and government inquiries and investigations arising in the ordinary course of business. These proceedings, which include both individual and class action litigation and administrative proceedings, have included, but are not limited to matters involving content on the platform or the Company's actions related thereto, intellectual property, privacy, data protection, consumer protection, securities, employment, and contractual rights. Legal fees and other costs associated with such actions are expensed as incurred. The Company assesses, in conjunction with its legal counsel, the need to record a liability for litigation and contingencies. With respect to the cases, actions, and inquiries described above, the Company evaluates the associated developments on a regular basis and will accrue a liability when it believes a loss is probable and the amount can be reasonably estimated. In addition, the Company believes there is a reasonable possibility that it may incur a loss in some of these matters and the loss may be material or exceed its estimated ranges of possible loss. With respect to the matters described above that do not include an estimate of the amount of loss or range of possible loss, such losses or range of possible losses either are not material or may be material but cannot be estimated. The outcomes of the matters described in this section, such as whether the likelihood of loss is remote, reasonably possible, or probable, or if and when the reasonably possible range of loss is estimable, are inherently uncertain. If one or more of these matters were resolved against the Company for amounts above management’s estimates, the Company’s financial condition and results of operations, including in a particular reporting period in which any such outcome becomes probable and estimable, could be materially adversely affected. Non-Income Taxes The Company is under various non-income tax audits by domestic and foreign tax authorities. These audits primarily revolve around routine inquiries, refund requests, and employee benefits. The Company accrues non-income taxes that may result from these audits when they are probable and can be reasonably estimated. Due to the complexity and uncertainty of some of these matters, however, as well as the judicial process in certain jurisdictions, the final outcome of these audits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March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Rights Plan On April 15, 2022, the Company’s Board of Directors authorized and declared a dividend distribution of one right (each, a “Right”) for each outstanding share of the Company’s common stock to stockholders of record as of the close of business on April 25, 2022). Each Right entitles the registered holder to purchase from the Company one one-thousandth of a share of Series A Participating Preferred Stock, par value $0.000005 per share, of the Company at an exercise price of $210.00, subject to adjustment. The complete terms of the Rights are set forth in a Preferred Stock Rights Agreement, dated as of April 15, 2022, between the Company and Computershare Trust Company, N.A., as rights agent (the Rights Agreement). The Rights expire on the earliest of (1) April 14, 2023, unless such date is extended, or (2) the redemption or exchange of the Rights as described above. The Company’s Board of Directors adopted the Rights Agreement to protect stockholders from coercive or otherwise unfair takeover tactics. In general terms, it works by imposing a significant penalty upon any person or group that acquires 15 percent or more of the shares of Common Stock without the approval of the Company’s Board of Directors. As a result, the overall effect of the Rights Agreement and the issuance of the Rights may be to render more difficult or discourage a merger, tender or exchange offer or other business combination involving the Company that is not approved by the Company’s Board of Directors. However, neither the Rights Agreement nor the Rights should interfere with any merger, tender or exchange offer or other business combination approved by the Company’s Board of Directors. On April 25, 2022, in connection with the execution of the Merger Agreement as described below, the Board approved Amendment No. 1 to the Rights Agreement (Amendment No. 1). Amendment No. 1 exempts the approval, execution, delivery or performance of the Merger Agreement, or the consummation prior to the termination of the Merger Agreement, of the Merger or any of the other transactions contemplated by the Merger Agreement in accordance with its terms, from, among other things, (i) resulting in a Distribution Date (as defined by the Rights Agreement) or permitting the Rights (as defined by the Rights Agreement) to be exercised or exchanged, and (ii) causing Parent, Acquisition Sub or their respective affiliates to be deemed an Acquiring Person (as defined by the Rights Agreement) for any purpose under the Rights Agreement. As a result of the Amendment, the completion of the Merger in accordance with the terms of the Merger Agreement, will not trigger the terms of the Rights Plan. Merger Agreement On April 25, 2022, the Company entered into an Agreement and Plan of Merger (the Merger Agreement) with X Holdings I, Inc. (Parent), X Holdings II, Inc., a wholly owned subsidiary of Parent (Acquisition Sub), and, solely for the purpose of certain provisions of the Merger Agreement, Elon Musk. Parent and Acquisition Sub are affiliates of Elon Musk. The Merger Agreement provides that, subject to the terms and conditions set forth in the Merger Agreement, Acquisition Sub will merge with and into the Company (the Merger), with the Company surviving the Merger and becoming a wholly owned subsidiary of Parent (the Surviving Corporation). Under the Merger Agreement, at the effective time of the Merger, each issued and outstanding share of the Company’s common stock (subject to certain exceptions set forth in the Merger Agreement) will be canceled and converted into the right to receive $54.20 in cash, without interest (the Merger Consideration). Consummation of the Merger is subject to the satisfaction or waiver of customary closing conditions, including: (1) approval of the Merger Agreement by the Company’s stockholders; (2) the expiration or termination of the waiting period under the United States Hart-Scott-Rodino Antitrust Improvements Act of 1976, as amended, and clearance under the antitrust and foreign investment laws of the United States and certain non-United States jurisdictions; and (3) the absence of any law or order by a governmental authority of the United States or certain non-United States jurisdictions that has the effect of rendering illegal or prohibiting the consummation of the Merger, or causing the Merger to be rescinded following the completion thereof. The Merger Agreement contains certain termination rights for the Company and Parent. Upon termination of the Merger Agreement under specified limited circumstances, the Company will be required to pay Parent a termination fee of $1.0 billion. Specifically, this termination fee is payable by the Company to Parent because (1) the Company terminates the Merger Agreement to allow the Company to enter into a definitive agreement for a competing acquisition proposal that constitutes a Superior Proposal (as defined in the Merger Agreement); or (2) Parent terminates the Merger Agreement because the Company’s board of directors recommends that the Company’s stockholders vote against the adoption of the Merger Agreement or in favor of any competing acquisition proposal. This termination fee will also be payable by the Company to Parent in the event that, generally, (1) a competing acquisition proposal for 50% or more of the stock or consolidated assets of the Company has been publicly announced and not withdrawn, (2) the Merger Agreement is terminated because the Company’s stockholders fail to adopt the Merger Agreement or because the Company materially breaches the Merger Agreement, and (3) within twelve months of such termination of the Merger Agreement, the Company enters into a definitive agreement providing for a competing acquisition proposal for 50% or more of the stock or consolidated assets of the Company and such acquisition is subsequently consummated. Upon termination of the Merger Agreement under other specified limited circumstances, Parent will be required to pay the Company a termination fee of $1.0 billion. Specifically, this termination fee is payable by Parent to the Company if the Merger Agreement is terminated by the Company because (1) the conditions to Parent’s obligations to consummate the Merger are satisfied and the Parent fails to consummate the Merger as required pursuant to, and in the circumstances specified in, the Merger Agreement; or (2) Parent breaches of its representations, warranties or covenants in a manner that would cause the related closing conditions to not be satisfied. Mr. Musk has provided the Company with a limited guarantee in favor of the Company, which guarantees, among other things, the payment of the termination fee payable by Parent to the Company, subject to the conditions set forth therein. In addition to the foregoing termination rights, and subject to certain limitations, either party may terminate the Merger Agreement if the Merger is not consummated by October 24, 2022, which date will be extended for six months if the closing conditions related to applicable antitrust and foreign investment clearances and the absence of any applicable law or order making illegal or prohibiting the Merger have not been satisfied as of such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Twitter, Inc. and its wholly-owned subsidiaries (collectively, “Twitter” or the “Company”). All intercompany accounts and transactions have been eliminated in consolidation. The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interim consolidated financial statements and these related notes should be read in conjunction with the consolidated financial statements and related notes included in the Company’s Annual Report on Form 10-K for the year ended December 31, 2021.</t>
        </is>
      </c>
    </row>
    <row r="5">
      <c r="A5" s="4" t="inlineStr">
        <is>
          <t>Prior Period Reclassifications</t>
        </is>
      </c>
      <c r="B5" s="4" t="inlineStr">
        <is>
          <t>Prior Period Reclassifications Certain prior period amounts have been reclassified to conform to the current period present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is>
      </c>
    </row>
    <row r="7">
      <c r="A7" s="4" t="inlineStr">
        <is>
          <t>Recent Accounting Pronouncements</t>
        </is>
      </c>
      <c r="B7" s="4" t="inlineStr">
        <is>
          <t>Recent Accounting Pronouncements There have been no recent accounting pronouncements or changes in accounting pronouncements during the three months ended March 31, 2022, as compared to the recent accounting pronouncements described in the Company’s Annual Report on Form 10-K for the fiscal year ended December 31, 2021, that are of significance or potential significance to the Company.</t>
        </is>
      </c>
    </row>
    <row r="8">
      <c r="A8" s="4" t="inlineStr">
        <is>
          <t>Revenue Recognition</t>
        </is>
      </c>
      <c r="B8" s="4" t="inlineStr">
        <is>
          <t>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o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o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t>
        </is>
      </c>
    </row>
    <row r="9">
      <c r="A9" s="4" t="inlineStr">
        <is>
          <t>Fair Value Measurements</t>
        </is>
      </c>
      <c r="B9" s="4" t="inlineStr">
        <is>
          <t>Fair Value Measurements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t>
        </is>
      </c>
    </row>
    <row r="10">
      <c r="A10" s="4" t="inlineStr">
        <is>
          <t>Investments in Privately-Held Companies</t>
        </is>
      </c>
      <c r="B10" s="4" t="inlineStr">
        <is>
          <t>The Company makes strategic investments in privately-held companies that primarily consist of non-marketable equity securities without readily determinable fair values. The Company evaluates each investee to determine if the investee is a variable interest entity and, if so, whether the Company is the primary beneficiary of the variable interest entity. The Company has determined, as of March 31, 2022, there were no variable interest entities required to be consolidated i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Revenue from External Customers by Products and Services</t>
        </is>
      </c>
      <c r="B4" s="4" t="inlineStr">
        <is>
          <t>Revenue by geography is based on the billing address of the customers. The following tables set forth revenue by services and revenue by geographic area (in thousands): Three Months Ended March 31, 2022 2021 Revenue by services: Advertising services $ 1,106,578 $ 898,840 Subscription and other (1) 94,406 137,178 Total revenue $ 1,200,984 $ 1,036,018 (1) To better reflect the Company's business opportunities, including the sale of MoPub and the launch of Twitter Blue, the name of “Data Licensing and Other Revenue” has been updated to “Subscription and Other Revenue”. This revenue line includes subscription revenue from the Twitter Developer Platform, Twitter Blue, and other subscription-related offerings.</t>
        </is>
      </c>
    </row>
    <row r="5">
      <c r="A5" s="4" t="inlineStr">
        <is>
          <t>Revenue from External Customers by Geographic Areas</t>
        </is>
      </c>
      <c r="B5" s="4" t="inlineStr">
        <is>
          <t xml:space="preserve">Three Months Ended March 31, 2022 2021 Revenue by geographic area: United States $ 671,500 $ 556,220 Japan 179,593 169,964 Rest of World 349,891 309,834 Total revenue $ 1,200,984 $ 1,036,018 </t>
        </is>
      </c>
    </row>
    <row r="6">
      <c r="A6" s="4" t="inlineStr">
        <is>
          <t>Summary of Contract Balances</t>
        </is>
      </c>
      <c r="B6" s="4" t="inlineStr">
        <is>
          <t xml:space="preserve">The following table presents contract balances (in thousands): March 31, December 31, Unbilled revenue $ 35,930 $ 44,880 Deferred revenue $ 67,194 $ 79,414 </t>
        </is>
      </c>
    </row>
    <row r="7">
      <c r="A7" s="4" t="inlineStr">
        <is>
          <t>Summary of Revenue Expected to Recognize on Remaining Performance Obligations Over the Time Periods</t>
        </is>
      </c>
      <c r="B7" s="4" t="inlineStr">
        <is>
          <t xml:space="preserve">The Company expects to recognize this amount as revenue over the following time periods (in thousands): Remaining Performance Obligations Total Remainder of 2022 2023 2024 and Thereafter Revenue expected to be recognized on remaining performance obligations $ 627,164 $ 182,862 $ 194,894 $ 249,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2</t>
        </is>
      </c>
    </row>
    <row r="3">
      <c r="A3" s="3" t="inlineStr">
        <is>
          <t>Cash and Cash Equivalents [Abstract]</t>
        </is>
      </c>
    </row>
    <row r="4">
      <c r="A4" s="4" t="inlineStr">
        <is>
          <t>Cash, Cash and Equivalents and Short-term Investments</t>
        </is>
      </c>
      <c r="B4" s="4" t="inlineStr">
        <is>
          <t xml:space="preserve">Cash, cash equivalents and short-term investments consist of the following (in thousands): March 31, December 31, Cash and cash equivalents: Cash $ 334,478 $ 336,958 Money market funds 760,677 1,000,671 U.S. government and agency securities 99,972 — Corporate notes, commercial paper and certificates of deposit 1,088,181 848,920 Total cash and cash equivalents $ 2,283,308 $ 2,186,549 Short-term investments: U.S. government and agency securities $ 306,805 $ 374,868 Corporate notes, commercial paper and certificates of deposit 3,669,368 3,829,123 Marketable equity securities 2,472 3,142 Total short-term investments $ 3,978,645 $ 4,207,133 </t>
        </is>
      </c>
    </row>
    <row r="5">
      <c r="A5" s="4" t="inlineStr">
        <is>
          <t>Contractual Maturities of Securities Classified as Available-for-Sale</t>
        </is>
      </c>
      <c r="B5" s="4" t="inlineStr">
        <is>
          <t xml:space="preserve">The contractual maturities of debt securities classified as available-for-sale as of March 31, 2022 were as follows (in thousands): March 31, Due within one year $ 2,504,096 Due after one year through five years 1,472,077 Total $ 3,976,173 </t>
        </is>
      </c>
    </row>
    <row r="6">
      <c r="A6" s="4" t="inlineStr">
        <is>
          <t>Summary of Unrealized Gains and Losses Related to Available-for-Sale Securities Classified as Short-term Investments</t>
        </is>
      </c>
      <c r="B6" s="4" t="inlineStr">
        <is>
          <t xml:space="preserve">The following tables summarize unrealized gains and losses related to available-for-sale debt securities classified as short-term investments on the Company’s consolidated balance sheets (in thousands): March 31, 2022 Gross Gross Gross Aggregated U.S. government and agency securities $ 311,105 $ — $ (4,300) $ 306,805 Corporate notes, commercial paper and certificates of deposit 3,703,202 498 (34,332) 3,669,368 Total available-for-sale debt securities classified as short-term investments $ 4,014,307 $ 498 $ (38,632) $ 3,976,173 December 31, 2021 Gross Gross Gross Aggregated U.S. government and agency securities $ 376,966 $ 12 $ (2,110) $ 374,868 Corporate notes, commercial paper and certificates of deposit 3,832,983 4,873 (8,733) 3,829,123 Total available-for-sale debt securities classified as short-term investments $ 4,209,949 $ 4,885 $ (10,843) $ 4,203,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 xml:space="preserve">The following tables set forth the fair value of the Company’s financial assets and liabilities measured at fair value on a recurring basis as of March 31, 2022 and December 31, 2021 based on the three-tier fair value hierarchy (in thousands): March 31, 2022 Level 1 Level 2 Total Assets Cash equivalents: Money market funds $ 760,677 $ — $ 760,677 U.S. government and agency securities — 99,972 99,972 Commercial paper — 1,076,175 1,076,175 Certificates of deposit — 12,006 12,006 Short-term investments: U.S. government and agency securities — 306,805 306,805 Corporate notes — 2,163,942 2,163,942 Commercial paper — 1,146,247 1,146,247 Certificates of deposit — 359,179 359,179 Marketable equity securities 2,472 — 2,472 Other current assets: Foreign currency contracts — 8,630 8,630 Total $ 763,149 $ 5,172,956 $ 5,936,105 Liabilities Other current liabilities: Foreign currency contracts $ — $ 5,322 $ 5,322 Total $ — $ 5,322 $ 5,322 December 31, 2021 Level 1 Level 2 Total Assets Cash equivalents: Money market funds $ 1,000,671 $ — $ 1,000,671 Commercial paper — 843,919 843,919 Certificates of deposit — 5,001 5,001 Short-term investments: U.S. government and agency securities — 374,868 374,868 Corporate notes — 2,633,777 2,633,777 Commercial paper — 953,103 953,103 Certificates of deposit — 242,243 242,243 Marketable equity securities 3,142 — 3,142 Other current assets: Foreign currency contracts — 7,849 7,849 Total $ 1,003,813 $ 5,060,760 $ 6,064,573 Liabilities Other current liabilities: Foreign currency contracts $ — $ 2,125 $ 2,125 Total $ — $ 2,125 $ 2,125 </t>
        </is>
      </c>
    </row>
    <row r="5">
      <c r="A5" s="4" t="inlineStr">
        <is>
          <t>Schedule of Convertible and Senior Notes Measured at Fair Value</t>
        </is>
      </c>
      <c r="B5" s="4" t="inlineStr">
        <is>
          <t xml:space="preserve">The following table sets forth the estimated fair value of the Company's convertible and senior notes outstanding as of March 31, 2022 based on the three-tier fair value hierarchy (in thousands): March 31, 2022 Level 2 Level 3 Total $1.15 billion in aggregate principal amount of 0.25% convertible senior notes due in 2024 (the 2024 Notes) $ 1,179,555 $ — $ 1,179,555 $1.0 billion in aggregate principal amount of 0.375% convertible senior notes due in 2025 (the 2025 Notes) — 1,130,060 1,130,060 $1.44 billion in aggregate principal amount of 0% convertible senior notes due in 2026 (the 2026 Notes) 1,220,438 — 1,220,438 $700.0 million in aggregate principal amount of 3.875% senior notes due in 2027 (the 2027 Notes) 679,875 — 679,875 $1.0 billion in aggregate principal amount of 5.000% senior notes due in 2030 (the 2030 Notes) 993,750 — 993,750 Total $ 4,073,618 $ 1,130,060 $ 5,203,678 </t>
        </is>
      </c>
    </row>
    <row r="6">
      <c r="A6" s="4" t="inlineStr">
        <is>
          <t>Schedule of Fair Values of Outstanding Derivative Instruments</t>
        </is>
      </c>
      <c r="B6" s="4" t="inlineStr">
        <is>
          <t xml:space="preserve">The fair values of outstanding derivative instruments for the periods presented on a gross basis are as follows (in thousands): Balance Sheet Location March 31, December 31, Assets Foreign currency contracts not designated as hedging instruments Other current assets $ 8,630 $ 7,849 Liabilities Foreign currency contracts not designated as hedging instruments Other current liabilities $ 5,322 $ 2,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The following tables set forth property and equipment, net by type and by geographic area for the periods presented (in thousands): March 31, December 31, Property and equipment, net Equipment $ 2,671,127 $ 2,603,304 Furniture and leasehold improvements 517,020 470,678 Capitalized software 1,051,084 948,710 Construction in progress 225,472 261,267 Total 4,464,703 4,283,959 Less: Accumulated depreciation and amortization (2,314,122) (2,201,799) Property and equipment, net $ 2,150,581 $ 2,082,160 </t>
        </is>
      </c>
    </row>
    <row r="5">
      <c r="A5" s="4" t="inlineStr">
        <is>
          <t>Property and Equipment Net by Geographic Area</t>
        </is>
      </c>
      <c r="B5" s="4" t="inlineStr">
        <is>
          <t xml:space="preserve">March 31, December 31, Property and equipment, net: United States $ 2,100,821 $ 2,038,597 International 49,760 43,563 Total property and equipment, net $ 2,150,581 $ 2,082,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ummary of Future Operating Lease Payments Under Leases and Sublease Income</t>
        </is>
      </c>
      <c r="B4" s="4" t="inlineStr">
        <is>
          <t xml:space="preserve">Future lease payments under operating leases and sublease income as of March 31, 2022 were as follows (in thousands): Operating Sublease Year Ending December 31, Remainder of 2022 $ 210,209 $ (3,302) 2023 234,934 (3,187) 2024 234,902 (1,725) 2025 229,758 (120) 2026 207,427 — Thereafter 686,129 — Total future lease payments (receipts) 1,803,359 $ (8,334) Less: leases not yet commenced (229,432) Less: imputed interest (191,643) Total operating lease liabilities $ 1,382,284 Reconciliation of operating lease liabilities as shown on the consolidated balance sheets Operating lease liabilities, short-term $ 208,405 Operating lease liabilities, long-term 1,173,879 Total operating lease liabilities $ 1,382,284 </t>
        </is>
      </c>
    </row>
    <row r="5">
      <c r="A5" s="4" t="inlineStr">
        <is>
          <t>Summary of Future Operating Lease Payments Under Leases and Sublease Income</t>
        </is>
      </c>
      <c r="B5" s="4" t="inlineStr">
        <is>
          <t xml:space="preserve">Future lease payments under operating leases and sublease income as of March 31, 2022 were as follows (in thousands): Operating Sublease Year Ending December 31, Remainder of 2022 $ 210,209 $ (3,302) 2023 234,934 (3,187) 2024 234,902 (1,725) 2025 229,758 (120) 2026 207,427 — Thereafter 686,129 — Total future lease payments (receipts) 1,803,359 $ (8,334) Less: leases not yet commenced (229,432) Less: imputed interest (191,643) Total operating lease liabilities $ 1,382,284 Reconciliation of operating lease liabilities as shown on the consolidated balance sheets Operating lease liabilities, short-term $ 208,405 Operating lease liabilities, long-term 1,173,879 Total operating lease liabilities $ 1,382,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 receivable</t>
        </is>
      </c>
      <c r="B3" s="6" t="n">
        <v>13947</v>
      </c>
      <c r="C3" s="6" t="n">
        <v>15278</v>
      </c>
    </row>
    <row r="4">
      <c r="A4" s="4" t="inlineStr">
        <is>
          <t>Preferred stock, par value (USD per share)</t>
        </is>
      </c>
      <c r="B4" s="7" t="n">
        <v>5e-06</v>
      </c>
      <c r="C4" s="7" t="n">
        <v>5e-06</v>
      </c>
    </row>
    <row r="5">
      <c r="A5" s="4" t="inlineStr">
        <is>
          <t>Preferred stock, shares authorized (shares)</t>
        </is>
      </c>
      <c r="B5" s="5" t="n">
        <v>200000000</v>
      </c>
      <c r="C5" s="5" t="n">
        <v>200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5e-06</v>
      </c>
      <c r="C8" s="7" t="n">
        <v>5e-06</v>
      </c>
    </row>
    <row r="9">
      <c r="A9" s="4" t="inlineStr">
        <is>
          <t>Common stock, shares authorized (share)</t>
        </is>
      </c>
      <c r="B9" s="5" t="n">
        <v>5000000000</v>
      </c>
      <c r="C9" s="5" t="n">
        <v>5000000000</v>
      </c>
    </row>
    <row r="10">
      <c r="A10" s="4" t="inlineStr">
        <is>
          <t>Common stock, shares issued (shares)</t>
        </is>
      </c>
      <c r="B10" s="5" t="n">
        <v>763578000</v>
      </c>
      <c r="C10" s="5" t="n">
        <v>799384000</v>
      </c>
    </row>
    <row r="11">
      <c r="A11" s="4" t="inlineStr">
        <is>
          <t>Common stock, shares outstanding (shares)</t>
        </is>
      </c>
      <c r="B11" s="5" t="n">
        <v>763578000</v>
      </c>
      <c r="C11" s="5" t="n">
        <v>799384000</v>
      </c>
    </row>
    <row r="12">
      <c r="A12" s="4" t="inlineStr">
        <is>
          <t>Treasury stock (shares)</t>
        </is>
      </c>
      <c r="B12" s="5" t="n">
        <v>0</v>
      </c>
      <c r="C12" s="5"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Activities</t>
        </is>
      </c>
      <c r="B4" s="4" t="inlineStr">
        <is>
          <t xml:space="preserve">The following table presents the goodwill activities for the periods presented (in thousands): Goodwill Balance as of December 31, 2021 $ 1,301,520 Other (3,058) Balance as of March 31, 2022 $ 1,298,462 </t>
        </is>
      </c>
    </row>
    <row r="5">
      <c r="A5" s="4" t="inlineStr">
        <is>
          <t>Schedule of Intangible Assets</t>
        </is>
      </c>
      <c r="B5" s="4" t="inlineStr">
        <is>
          <t xml:space="preserve">The following table presents the detail of intangible assets for the periods presented (in thousands): Gross Carrying Accumulated Net Carrying March 31, 2022: Patents and developed technologies $ 106,261 $ (64,650) $ 41,611 Other 23,500 (5,386) 18,114 Total $ 129,761 $ (70,036) $ 59,725 December 31, 2021: Patents and developed technologies $ 106,261 $ (57,988) $ 48,273 Assembled workforce 23,500 (2,449) 21,051 Total $ 129,761 $ (60,437) $ 69,324 </t>
        </is>
      </c>
    </row>
    <row r="6">
      <c r="A6" s="4" t="inlineStr">
        <is>
          <t>Schedule of Estimated Future Amortization Expenses</t>
        </is>
      </c>
      <c r="B6" s="4" t="inlineStr">
        <is>
          <t xml:space="preserve">Estimated future amortization expense as of March 31, 2022 is as follows (in thousands): Remainder of 2022 $ 21,667 2023 19,467 2024 6,673 2025 2,510 2026 2,410 Thereafter 6,998 Total $ 59,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following table presents the detail of accrued and other current liabilities for the periods presented (in thousands): March 31, December 31, Accrued compensation $ 261,051 $ 325,113 Federal Trade Commission accrual (see Note 15) — 150,000 Deferred revenue 64,404 78,541 Accrued operations and engineering costs 58,705 55,682 Accrued professional services 57,809 41,321 Accrued tax liabilities 54,294 47,830 Accrued publisher, content and ad network costs 46,083 45,025 Accrued other 196,432 174,838 Total $ 738,778 $ 918,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Senior Notes (Tables)</t>
        </is>
      </c>
      <c r="B1" s="2" t="inlineStr">
        <is>
          <t>3 Months Ended</t>
        </is>
      </c>
    </row>
    <row r="2">
      <c r="B2" s="2" t="inlineStr">
        <is>
          <t>Mar. 31, 2022</t>
        </is>
      </c>
    </row>
    <row r="3">
      <c r="A3" s="3" t="inlineStr">
        <is>
          <t>Debt Disclosure [Abstract]</t>
        </is>
      </c>
    </row>
    <row r="4">
      <c r="A4" s="4" t="inlineStr">
        <is>
          <t>Components of Notes</t>
        </is>
      </c>
      <c r="B4" s="4" t="inlineStr">
        <is>
          <t xml:space="preserve">The Notes consisted of the following (in thousands): March 31, 2022 2024 Notes 2025 Notes 2026 Notes 2027 Notes 2030 Notes Principal amounts: Principal $ 1,150,000 $ 1,000,000 $ 1,437,500 $ 700,000 $ 1,000,000 Unamortized debt discount and issuance costs (4,547) (8,679) (13,207) (5,756) (11,130) Net carrying amount $ 1,145,453 $ 991,321 $ 1,424,293 $ 694,244 $ 988,870 December 31, 2021 2024 Notes 2025 Notes 2026 Notes 2027 Notes Principal amounts: Principal $ 1,150,000 $ 1,000,000 $ 1,437,500 $ 700,000 Unamortized debt discount and issuance costs (5,052) (9,399) (14,026) (6,004) Net carrying amount $ 1,144,948 $ 990,601 $ 1,423,474 $ 693,996 </t>
        </is>
      </c>
    </row>
    <row r="5">
      <c r="A5" s="4" t="inlineStr">
        <is>
          <t>Future Principal Payments on Company's Notes</t>
        </is>
      </c>
      <c r="B5" s="4" t="inlineStr">
        <is>
          <t>The following table summarizes the aggregate future principal payments on the Company’s Notes as of March 31, 2022 (in thousands): Convertible Notes Senior Notes Remainder of 2022 $ — $ — 2023 — — 2024 1,150,000 — 2025 (1) 1,000,000 — 2026 1,437,500 — Thereafter — 1,700,000 Total $ 3,587,500 $ 1,700,000 (1) The 2025 Notes are convertible at the option of the holder at any time until the scheduled trading day prior to the maturity date, including in connection with a redemption by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Basic and Diluted Net Income Per Share</t>
        </is>
      </c>
      <c r="B4" s="4" t="inlineStr">
        <is>
          <t xml:space="preserve">The following table presents the calculation of basic and diluted net income per share for periods presented (in thousands, except per share data): Three Months Ended March 31, 2022 2021 Basic net income per share: Numerator Net income $ 513,286 $ 68,005 Denominator Weighted-average common shares outstanding 780,534 797,667 Weighted-average restricted stock subject to repurchase (1,597) (2,034) Weighted-average shares used to compute basic net income per share 778,937 795,633 Basic net income per share $ 0.66 $ 0.09 Diluted net income per share: Numerator Net income $ 513,286 $ 68,005 Interest expense on convertible notes, net of tax 2,027 — Numerator used to compute diluted net income per share 515,313 68,005 Denominator Number of shares used in basic computation 778,937 795,633 Weighted-average effect of dilutive securities: Convertible notes 55,277 55,277 RSUs 3,571 17,575 Stock options 224 756 Other 581 2,946 Weighted-average shares used to compute diluted net income per share 838,590 872,187 Diluted net income per share $ 0.61 $ 0.08 </t>
        </is>
      </c>
    </row>
    <row r="5">
      <c r="A5" s="4" t="inlineStr">
        <is>
          <t>Summary of Potential Common Shares Excluded from Calculation of Diluted Net Income Per Share Attributable to Common Stockholders</t>
        </is>
      </c>
      <c r="B5" s="4" t="inlineStr">
        <is>
          <t>The following numbers of potential common shares at the end of each period were excluded from the calculation of diluted net income per share because their effect would have been anti-dilutive for the periods presented (in thousands): Three Months Ended March 31, 2022 2021 Warrants 31,180 43,467 Convertible notes — 12,287 RSUs 56,237 2,354 Shares subject to repurchase and others 43,119 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Compensation Arrangement by Share-based Payment Award [Line Items]</t>
        </is>
      </c>
    </row>
    <row r="4">
      <c r="A4" s="4" t="inlineStr">
        <is>
          <t>Compensation Expense Allocated</t>
        </is>
      </c>
      <c r="B4" s="4" t="inlineStr">
        <is>
          <t xml:space="preserve">Stock-based compensation expense is allocated based on the cost center to which the award holder belongs. Total stock-based compensation expense by function is as follows (in thousands): Three Months Ended March 31, 2022 2021 Cost of revenue $ 12,880 $ 8,732 Research and development 106,604 65,156 Sales and marketing 29,164 21,171 General and administrative 28,615 15,814 Total stock-based compensation expense $ 177,263 $ 110,873 </t>
        </is>
      </c>
    </row>
    <row r="5">
      <c r="A5" s="4" t="inlineStr">
        <is>
          <t>PRSUs</t>
        </is>
      </c>
    </row>
    <row r="6">
      <c r="A6" s="3" t="inlineStr">
        <is>
          <t>Share-based Compensation Arrangement by Share-based Payment Award [Line Items]</t>
        </is>
      </c>
    </row>
    <row r="7">
      <c r="A7" s="4" t="inlineStr">
        <is>
          <t>Summary of RSU Activity</t>
        </is>
      </c>
      <c r="B7" s="4" t="inlineStr">
        <is>
          <t xml:space="preserve">The following table summarizes the activity related to the Company’s PRSUs for the three months ended March 31, 2022 (in thousands, except per share data): PRSUs Outstanding Shares Weighted- Unvested and outstanding at December 31, 2021 456 $ 52.89 Additional earned performance shares related to 2021 grants 4 $ 71.22 Vested (202) $ 48.36 Forfeited or canceled (22) $ 71.22 Unvested and outstanding at March 31, 2022 236 $ 55.38 </t>
        </is>
      </c>
    </row>
    <row r="8">
      <c r="A8" s="4" t="inlineStr">
        <is>
          <t>Market-based RSU</t>
        </is>
      </c>
    </row>
    <row r="9">
      <c r="A9" s="3" t="inlineStr">
        <is>
          <t>Share-based Compensation Arrangement by Share-based Payment Award [Line Items]</t>
        </is>
      </c>
    </row>
    <row r="10">
      <c r="A10" s="4" t="inlineStr">
        <is>
          <t>Summary of RSU Activity</t>
        </is>
      </c>
      <c r="B10" s="4" t="inlineStr">
        <is>
          <t xml:space="preserve">The following table summarizes the activity related to the Company’s market-based restricted stock units for the three months ended March 31, 2022 (in thousands, except per share data): Market-based RSUs Outstanding Shares Weighted- Unvested and outstanding at December 31, 2021 2,921 $ 31.64 Forfeited or canceled (256) $ 34.85 Unvested and outstanding at March 31, 2022 2,665 $ 31.33 </t>
        </is>
      </c>
    </row>
    <row r="11">
      <c r="A11" s="4" t="inlineStr">
        <is>
          <t>RSUs</t>
        </is>
      </c>
    </row>
    <row r="12">
      <c r="A12" s="3" t="inlineStr">
        <is>
          <t>Share-based Compensation Arrangement by Share-based Payment Award [Line Items]</t>
        </is>
      </c>
    </row>
    <row r="13">
      <c r="A13" s="4" t="inlineStr">
        <is>
          <t>Summary of RSU Activity</t>
        </is>
      </c>
      <c r="B13" s="4" t="inlineStr">
        <is>
          <t xml:space="preserve">The following table summarizes the activity related to the Company’s restricted stock units (RSUs), excluding PRSUs and market-based RSUs, for the three months ended March 31, 2022. For purposes of this table, vested RSUs represent the shares for which the service condition had been fulfilled as of each respective date (in thousands, except per share data): RSUs Outstanding Shares Weighted- Unvested and outstanding at December 31, 2021 37,394 $ 48.14 Granted 35,846 $ 38.35 Vested (3,919) $ 43.53 Canceled (1,746) $ 48.23 Unvested and outstanding at March 31, 2022 67,575 $ 4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Services and Revenue by Geographic Area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t>
        </is>
      </c>
      <c r="B4" s="6" t="n">
        <v>1200984</v>
      </c>
      <c r="C4" s="6" t="n">
        <v>1036018</v>
      </c>
    </row>
    <row r="5">
      <c r="A5" s="4" t="inlineStr">
        <is>
          <t>United States</t>
        </is>
      </c>
    </row>
    <row r="6">
      <c r="A6" s="3" t="inlineStr">
        <is>
          <t>Segment Reporting, Revenue Reconciling Item [Line Items]</t>
        </is>
      </c>
    </row>
    <row r="7">
      <c r="A7" s="4" t="inlineStr">
        <is>
          <t>Revenue</t>
        </is>
      </c>
      <c r="B7" s="5" t="n">
        <v>671500</v>
      </c>
      <c r="C7" s="5" t="n">
        <v>556220</v>
      </c>
    </row>
    <row r="8">
      <c r="A8" s="4" t="inlineStr">
        <is>
          <t>Japan</t>
        </is>
      </c>
    </row>
    <row r="9">
      <c r="A9" s="3" t="inlineStr">
        <is>
          <t>Segment Reporting, Revenue Reconciling Item [Line Items]</t>
        </is>
      </c>
    </row>
    <row r="10">
      <c r="A10" s="4" t="inlineStr">
        <is>
          <t>Revenue</t>
        </is>
      </c>
      <c r="B10" s="5" t="n">
        <v>179593</v>
      </c>
      <c r="C10" s="5" t="n">
        <v>169964</v>
      </c>
    </row>
    <row r="11">
      <c r="A11" s="4" t="inlineStr">
        <is>
          <t>Rest of World</t>
        </is>
      </c>
    </row>
    <row r="12">
      <c r="A12" s="3" t="inlineStr">
        <is>
          <t>Segment Reporting, Revenue Reconciling Item [Line Items]</t>
        </is>
      </c>
    </row>
    <row r="13">
      <c r="A13" s="4" t="inlineStr">
        <is>
          <t>Revenue</t>
        </is>
      </c>
      <c r="B13" s="5" t="n">
        <v>349891</v>
      </c>
      <c r="C13" s="5" t="n">
        <v>309834</v>
      </c>
    </row>
    <row r="14">
      <c r="A14" s="4" t="inlineStr">
        <is>
          <t>Advertising services</t>
        </is>
      </c>
    </row>
    <row r="15">
      <c r="A15" s="3" t="inlineStr">
        <is>
          <t>Segment Reporting, Revenue Reconciling Item [Line Items]</t>
        </is>
      </c>
    </row>
    <row r="16">
      <c r="A16" s="4" t="inlineStr">
        <is>
          <t>Revenue</t>
        </is>
      </c>
      <c r="B16" s="5" t="n">
        <v>1106578</v>
      </c>
      <c r="C16" s="5" t="n">
        <v>898840</v>
      </c>
    </row>
    <row r="17">
      <c r="A17" s="4" t="inlineStr">
        <is>
          <t>Subscription and other</t>
        </is>
      </c>
    </row>
    <row r="18">
      <c r="A18" s="3" t="inlineStr">
        <is>
          <t>Segment Reporting, Revenue Reconciling Item [Line Items]</t>
        </is>
      </c>
    </row>
    <row r="19">
      <c r="A19" s="4" t="inlineStr">
        <is>
          <t>Revenue</t>
        </is>
      </c>
      <c r="B19" s="6" t="n">
        <v>94406</v>
      </c>
      <c r="C19" s="6" t="n">
        <v>1371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Mar. 31, 2022</t>
        </is>
      </c>
      <c r="C1" s="2" t="inlineStr">
        <is>
          <t>Dec. 31, 2021</t>
        </is>
      </c>
    </row>
    <row r="2">
      <c r="A2" s="3" t="inlineStr">
        <is>
          <t>Revenue from Contract with Customer [Abstract]</t>
        </is>
      </c>
    </row>
    <row r="3">
      <c r="A3" s="4" t="inlineStr">
        <is>
          <t>Unbilled revenue</t>
        </is>
      </c>
      <c r="B3" s="6" t="n">
        <v>35930</v>
      </c>
      <c r="C3" s="6" t="n">
        <v>44880</v>
      </c>
    </row>
    <row r="4">
      <c r="A4" s="4" t="inlineStr">
        <is>
          <t>Deferred revenue</t>
        </is>
      </c>
      <c r="B4" s="6" t="n">
        <v>67194</v>
      </c>
      <c r="C4" s="6" t="n">
        <v>79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Thousands</t>
        </is>
      </c>
      <c r="B1" s="2" t="inlineStr">
        <is>
          <t>3 Months Ended</t>
        </is>
      </c>
    </row>
    <row r="2">
      <c r="B2" s="2" t="inlineStr">
        <is>
          <t>Mar. 31, 2022USD ($)</t>
        </is>
      </c>
    </row>
    <row r="3">
      <c r="A3" s="3" t="inlineStr">
        <is>
          <t>Revenue from Contract with Customer [Abstract]</t>
        </is>
      </c>
    </row>
    <row r="4">
      <c r="A4" s="4" t="inlineStr">
        <is>
          <t>Deferred revenue, revenue recognized</t>
        </is>
      </c>
      <c r="B4" s="6" t="n">
        <v>52700</v>
      </c>
    </row>
    <row r="5">
      <c r="A5" s="4" t="inlineStr">
        <is>
          <t>Aggregate amount of transaction price allocated to remaining performance obligations</t>
        </is>
      </c>
      <c r="B5" s="6" t="n">
        <v>6271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venue Expected to Recognize on Remaining Performance Obligations Over the Time Periods (Details) $ in Thousands</t>
        </is>
      </c>
      <c r="B1" s="2" t="inlineStr">
        <is>
          <t>Mar. 31, 2022USD ($)</t>
        </is>
      </c>
    </row>
    <row r="2">
      <c r="A2" s="3" t="inlineStr">
        <is>
          <t>Revenue, Remaining Performance Obligation, Expected Timing of Satisfaction [Line Items]</t>
        </is>
      </c>
    </row>
    <row r="3">
      <c r="A3" s="4" t="inlineStr">
        <is>
          <t>Revenue expected to be recognized on remaining performance obligations</t>
        </is>
      </c>
      <c r="B3" s="6" t="n">
        <v>62716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expected to be recognized on remaining performance obligations</t>
        </is>
      </c>
      <c r="B6" s="6" t="n">
        <v>18286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expected to be recognized on remaining performance obligations</t>
        </is>
      </c>
      <c r="B10" s="6" t="n">
        <v>19489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expected to be recognized on remaining performance obligations</t>
        </is>
      </c>
      <c r="B14" s="6" t="n">
        <v>249408</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Components (Details) - USD ($) $ in Thousands</t>
        </is>
      </c>
      <c r="B1" s="2" t="inlineStr">
        <is>
          <t>Mar. 31, 2022</t>
        </is>
      </c>
      <c r="C1" s="2" t="inlineStr">
        <is>
          <t>Dec. 31, 2021</t>
        </is>
      </c>
      <c r="D1" s="2" t="inlineStr">
        <is>
          <t>Mar. 31, 2021</t>
        </is>
      </c>
    </row>
    <row r="2">
      <c r="A2" s="3" t="inlineStr">
        <is>
          <t>Cash and cash equivalents:</t>
        </is>
      </c>
    </row>
    <row r="3">
      <c r="A3" s="4" t="inlineStr">
        <is>
          <t>Cash</t>
        </is>
      </c>
      <c r="B3" s="6" t="n">
        <v>334478</v>
      </c>
      <c r="C3" s="6" t="n">
        <v>336958</v>
      </c>
    </row>
    <row r="4">
      <c r="A4" s="4" t="inlineStr">
        <is>
          <t>Total cash and cash equivalents</t>
        </is>
      </c>
      <c r="B4" s="5" t="n">
        <v>2283308</v>
      </c>
      <c r="C4" s="5" t="n">
        <v>2186549</v>
      </c>
      <c r="D4" s="6" t="n">
        <v>4248702</v>
      </c>
    </row>
    <row r="5">
      <c r="A5" s="3" t="inlineStr">
        <is>
          <t>Short-term investments:</t>
        </is>
      </c>
    </row>
    <row r="6">
      <c r="A6" s="4" t="inlineStr">
        <is>
          <t>Debt securities, available-for-sale</t>
        </is>
      </c>
      <c r="B6" s="5" t="n">
        <v>3976173</v>
      </c>
      <c r="C6" s="5" t="n">
        <v>4203991</v>
      </c>
    </row>
    <row r="7">
      <c r="A7" s="4" t="inlineStr">
        <is>
          <t>Marketable equity securities</t>
        </is>
      </c>
      <c r="B7" s="5" t="n">
        <v>2472</v>
      </c>
      <c r="C7" s="5" t="n">
        <v>3142</v>
      </c>
    </row>
    <row r="8">
      <c r="A8" s="4" t="inlineStr">
        <is>
          <t>Total short-term investments</t>
        </is>
      </c>
      <c r="B8" s="5" t="n">
        <v>3978645</v>
      </c>
      <c r="C8" s="5" t="n">
        <v>4207133</v>
      </c>
    </row>
    <row r="9">
      <c r="A9" s="4" t="inlineStr">
        <is>
          <t>Money market funds</t>
        </is>
      </c>
    </row>
    <row r="10">
      <c r="A10" s="3" t="inlineStr">
        <is>
          <t>Cash and cash equivalents:</t>
        </is>
      </c>
    </row>
    <row r="11">
      <c r="A11" s="4" t="inlineStr">
        <is>
          <t>Total cash and cash equivalents</t>
        </is>
      </c>
      <c r="B11" s="5" t="n">
        <v>760677</v>
      </c>
      <c r="C11" s="5" t="n">
        <v>1000671</v>
      </c>
    </row>
    <row r="12">
      <c r="A12" s="4" t="inlineStr">
        <is>
          <t>U.S. government and agency securities</t>
        </is>
      </c>
    </row>
    <row r="13">
      <c r="A13" s="3" t="inlineStr">
        <is>
          <t>Cash and cash equivalents:</t>
        </is>
      </c>
    </row>
    <row r="14">
      <c r="A14" s="4" t="inlineStr">
        <is>
          <t>Total cash and cash equivalents</t>
        </is>
      </c>
      <c r="B14" s="5" t="n">
        <v>99972</v>
      </c>
      <c r="C14" s="5" t="n">
        <v>0</v>
      </c>
    </row>
    <row r="15">
      <c r="A15" s="4" t="inlineStr">
        <is>
          <t>Corporate notes, commercial paper and certificates of deposit</t>
        </is>
      </c>
    </row>
    <row r="16">
      <c r="A16" s="3" t="inlineStr">
        <is>
          <t>Cash and cash equivalents:</t>
        </is>
      </c>
    </row>
    <row r="17">
      <c r="A17" s="4" t="inlineStr">
        <is>
          <t>Total cash and cash equivalents</t>
        </is>
      </c>
      <c r="B17" s="5" t="n">
        <v>1088181</v>
      </c>
      <c r="C17" s="5" t="n">
        <v>848920</v>
      </c>
    </row>
    <row r="18">
      <c r="A18" s="3" t="inlineStr">
        <is>
          <t>Short-term investments:</t>
        </is>
      </c>
    </row>
    <row r="19">
      <c r="A19" s="4" t="inlineStr">
        <is>
          <t>Debt securities, available-for-sale</t>
        </is>
      </c>
      <c r="B19" s="5" t="n">
        <v>3669368</v>
      </c>
      <c r="C19" s="5" t="n">
        <v>3829123</v>
      </c>
    </row>
    <row r="20">
      <c r="A20" s="4" t="inlineStr">
        <is>
          <t>U.S. government and agency securities</t>
        </is>
      </c>
    </row>
    <row r="21">
      <c r="A21" s="3" t="inlineStr">
        <is>
          <t>Short-term investments:</t>
        </is>
      </c>
    </row>
    <row r="22">
      <c r="A22" s="4" t="inlineStr">
        <is>
          <t>Debt securities, available-for-sale</t>
        </is>
      </c>
      <c r="B22" s="6" t="n">
        <v>306805</v>
      </c>
      <c r="C22" s="6" t="n">
        <v>374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200984</v>
      </c>
      <c r="C4" s="6" t="n">
        <v>1036018</v>
      </c>
    </row>
    <row r="5">
      <c r="A5" s="3" t="inlineStr">
        <is>
          <t>Costs and expenses</t>
        </is>
      </c>
    </row>
    <row r="6">
      <c r="A6" s="4" t="inlineStr">
        <is>
          <t>Cost of revenue</t>
        </is>
      </c>
      <c r="B6" s="5" t="n">
        <v>507450</v>
      </c>
      <c r="C6" s="5" t="n">
        <v>381008</v>
      </c>
    </row>
    <row r="7">
      <c r="A7" s="4" t="inlineStr">
        <is>
          <t>Research and development</t>
        </is>
      </c>
      <c r="B7" s="5" t="n">
        <v>371695</v>
      </c>
      <c r="C7" s="5" t="n">
        <v>250709</v>
      </c>
    </row>
    <row r="8">
      <c r="A8" s="4" t="inlineStr">
        <is>
          <t>Sales and marketing</t>
        </is>
      </c>
      <c r="B8" s="5" t="n">
        <v>299809</v>
      </c>
      <c r="C8" s="5" t="n">
        <v>234592</v>
      </c>
    </row>
    <row r="9">
      <c r="A9" s="4" t="inlineStr">
        <is>
          <t>General and administrative</t>
        </is>
      </c>
      <c r="B9" s="5" t="n">
        <v>149863</v>
      </c>
      <c r="C9" s="5" t="n">
        <v>117527</v>
      </c>
    </row>
    <row r="10">
      <c r="A10" s="4" t="inlineStr">
        <is>
          <t>Total costs and expenses</t>
        </is>
      </c>
      <c r="B10" s="5" t="n">
        <v>1328817</v>
      </c>
      <c r="C10" s="5" t="n">
        <v>983836</v>
      </c>
    </row>
    <row r="11">
      <c r="A11" s="4" t="inlineStr">
        <is>
          <t>Income (loss) from operations</t>
        </is>
      </c>
      <c r="B11" s="5" t="n">
        <v>-127833</v>
      </c>
      <c r="C11" s="5" t="n">
        <v>52182</v>
      </c>
    </row>
    <row r="12">
      <c r="A12" s="4" t="inlineStr">
        <is>
          <t>Interest expense</t>
        </is>
      </c>
      <c r="B12" s="5" t="n">
        <v>-15444</v>
      </c>
      <c r="C12" s="5" t="n">
        <v>-13185</v>
      </c>
    </row>
    <row r="13">
      <c r="A13" s="4" t="inlineStr">
        <is>
          <t>Interest income</t>
        </is>
      </c>
      <c r="B13" s="5" t="n">
        <v>7962</v>
      </c>
      <c r="C13" s="5" t="n">
        <v>11001</v>
      </c>
    </row>
    <row r="14">
      <c r="A14" s="4" t="inlineStr">
        <is>
          <t>Other income (expense), net</t>
        </is>
      </c>
      <c r="B14" s="5" t="n">
        <v>-6506</v>
      </c>
      <c r="C14" s="5" t="n">
        <v>6</v>
      </c>
    </row>
    <row r="15">
      <c r="A15" s="4" t="inlineStr">
        <is>
          <t>Gain on sale of asset group</t>
        </is>
      </c>
      <c r="B15" s="5" t="n">
        <v>970474</v>
      </c>
      <c r="C15" s="5" t="n">
        <v>0</v>
      </c>
    </row>
    <row r="16">
      <c r="A16" s="4" t="inlineStr">
        <is>
          <t>Income before income taxes</t>
        </is>
      </c>
      <c r="B16" s="5" t="n">
        <v>828653</v>
      </c>
      <c r="C16" s="5" t="n">
        <v>50004</v>
      </c>
    </row>
    <row r="17">
      <c r="A17" s="4" t="inlineStr">
        <is>
          <t>Provision (benefit) for income taxes</t>
        </is>
      </c>
      <c r="B17" s="5" t="n">
        <v>315367</v>
      </c>
      <c r="C17" s="5" t="n">
        <v>-18001</v>
      </c>
    </row>
    <row r="18">
      <c r="A18" s="4" t="inlineStr">
        <is>
          <t>Net income</t>
        </is>
      </c>
      <c r="B18" s="6" t="n">
        <v>513286</v>
      </c>
      <c r="C18" s="6" t="n">
        <v>68005</v>
      </c>
    </row>
    <row r="19">
      <c r="A19" s="3" t="inlineStr">
        <is>
          <t>Net income per share:</t>
        </is>
      </c>
    </row>
    <row r="20">
      <c r="A20" s="4" t="inlineStr">
        <is>
          <t>Basic (USD per share)</t>
        </is>
      </c>
      <c r="B20" s="8" t="n">
        <v>0.66</v>
      </c>
      <c r="C20" s="8" t="n">
        <v>0.09</v>
      </c>
    </row>
    <row r="21">
      <c r="A21" s="4" t="inlineStr">
        <is>
          <t>Diluted (USD per share)</t>
        </is>
      </c>
      <c r="B21" s="8" t="n">
        <v>0.61</v>
      </c>
      <c r="C21" s="8" t="n">
        <v>0.08</v>
      </c>
    </row>
    <row r="22">
      <c r="A22" s="3" t="inlineStr">
        <is>
          <t>Numerator</t>
        </is>
      </c>
    </row>
    <row r="23">
      <c r="A23" s="4" t="inlineStr">
        <is>
          <t>Basic</t>
        </is>
      </c>
      <c r="B23" s="6" t="n">
        <v>513286</v>
      </c>
      <c r="C23" s="6" t="n">
        <v>68005</v>
      </c>
    </row>
    <row r="24">
      <c r="A24" s="4" t="inlineStr">
        <is>
          <t>Diluted</t>
        </is>
      </c>
      <c r="B24" s="6" t="n">
        <v>515313</v>
      </c>
      <c r="C24" s="6" t="n">
        <v>68005</v>
      </c>
    </row>
    <row r="25">
      <c r="A25" s="3" t="inlineStr">
        <is>
          <t>Weighted-average shares used to compute net income per share:</t>
        </is>
      </c>
    </row>
    <row r="26">
      <c r="A26" s="4" t="inlineStr">
        <is>
          <t>Basic (shares)</t>
        </is>
      </c>
      <c r="B26" s="5" t="n">
        <v>778937</v>
      </c>
      <c r="C26" s="5" t="n">
        <v>795633</v>
      </c>
    </row>
    <row r="27">
      <c r="A27" s="4" t="inlineStr">
        <is>
          <t>Diluted (shares)</t>
        </is>
      </c>
      <c r="B27" s="5" t="n">
        <v>838590</v>
      </c>
      <c r="C27" s="5" t="n">
        <v>872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Mar. 31, 2022</t>
        </is>
      </c>
      <c r="C1" s="2" t="inlineStr">
        <is>
          <t>Dec. 31, 2021</t>
        </is>
      </c>
    </row>
    <row r="2">
      <c r="A2" s="3" t="inlineStr">
        <is>
          <t>Cash And Cash Equivalents And Marketable Securities [Abstract]</t>
        </is>
      </c>
    </row>
    <row r="3">
      <c r="A3" s="4" t="inlineStr">
        <is>
          <t>Due within one year</t>
        </is>
      </c>
      <c r="B3" s="6" t="n">
        <v>2504096</v>
      </c>
    </row>
    <row r="4">
      <c r="A4" s="4" t="inlineStr">
        <is>
          <t>Due after one year through five years</t>
        </is>
      </c>
      <c r="B4" s="5" t="n">
        <v>1472077</v>
      </c>
    </row>
    <row r="5">
      <c r="A5" s="4" t="inlineStr">
        <is>
          <t>Total</t>
        </is>
      </c>
      <c r="B5" s="6" t="n">
        <v>3976173</v>
      </c>
      <c r="C5" s="6" t="n">
        <v>4203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Gains and Losses (Details) - USD ($) $ in Thousands</t>
        </is>
      </c>
      <c r="B1" s="2" t="inlineStr">
        <is>
          <t>Mar. 31, 2022</t>
        </is>
      </c>
      <c r="C1" s="2" t="inlineStr">
        <is>
          <t>Dec. 31, 2021</t>
        </is>
      </c>
    </row>
    <row r="2">
      <c r="A2" s="3" t="inlineStr">
        <is>
          <t>Debt Securities, Available-for-sale [Line Items]</t>
        </is>
      </c>
    </row>
    <row r="3">
      <c r="A3" s="4" t="inlineStr">
        <is>
          <t>Gross Amortized Cost</t>
        </is>
      </c>
      <c r="B3" s="6" t="n">
        <v>4014307</v>
      </c>
      <c r="C3" s="6" t="n">
        <v>4209949</v>
      </c>
    </row>
    <row r="4">
      <c r="A4" s="4" t="inlineStr">
        <is>
          <t>Gross Unrealized Gains</t>
        </is>
      </c>
      <c r="B4" s="5" t="n">
        <v>498</v>
      </c>
      <c r="C4" s="5" t="n">
        <v>4885</v>
      </c>
    </row>
    <row r="5">
      <c r="A5" s="4" t="inlineStr">
        <is>
          <t>Gross Unrealized Losses</t>
        </is>
      </c>
      <c r="B5" s="5" t="n">
        <v>-38632</v>
      </c>
      <c r="C5" s="5" t="n">
        <v>-10843</v>
      </c>
    </row>
    <row r="6">
      <c r="A6" s="4" t="inlineStr">
        <is>
          <t>Debt securities, available-for-sale</t>
        </is>
      </c>
      <c r="B6" s="5" t="n">
        <v>3976173</v>
      </c>
      <c r="C6" s="5" t="n">
        <v>4203991</v>
      </c>
    </row>
    <row r="7">
      <c r="A7" s="4" t="inlineStr">
        <is>
          <t>U.S. government and agency securities</t>
        </is>
      </c>
    </row>
    <row r="8">
      <c r="A8" s="3" t="inlineStr">
        <is>
          <t>Debt Securities, Available-for-sale [Line Items]</t>
        </is>
      </c>
    </row>
    <row r="9">
      <c r="A9" s="4" t="inlineStr">
        <is>
          <t>Gross Amortized Cost</t>
        </is>
      </c>
      <c r="B9" s="5" t="n">
        <v>311105</v>
      </c>
      <c r="C9" s="5" t="n">
        <v>376966</v>
      </c>
    </row>
    <row r="10">
      <c r="A10" s="4" t="inlineStr">
        <is>
          <t>Gross Unrealized Gains</t>
        </is>
      </c>
      <c r="B10" s="5" t="n">
        <v>0</v>
      </c>
      <c r="C10" s="5" t="n">
        <v>12</v>
      </c>
    </row>
    <row r="11">
      <c r="A11" s="4" t="inlineStr">
        <is>
          <t>Gross Unrealized Losses</t>
        </is>
      </c>
      <c r="B11" s="5" t="n">
        <v>-4300</v>
      </c>
      <c r="C11" s="5" t="n">
        <v>-2110</v>
      </c>
    </row>
    <row r="12">
      <c r="A12" s="4" t="inlineStr">
        <is>
          <t>Debt securities, available-for-sale</t>
        </is>
      </c>
      <c r="B12" s="5" t="n">
        <v>306805</v>
      </c>
      <c r="C12" s="5" t="n">
        <v>374868</v>
      </c>
    </row>
    <row r="13">
      <c r="A13" s="4" t="inlineStr">
        <is>
          <t>Corporate notes, commercial paper and certificates of deposit</t>
        </is>
      </c>
    </row>
    <row r="14">
      <c r="A14" s="3" t="inlineStr">
        <is>
          <t>Debt Securities, Available-for-sale [Line Items]</t>
        </is>
      </c>
    </row>
    <row r="15">
      <c r="A15" s="4" t="inlineStr">
        <is>
          <t>Gross Amortized Cost</t>
        </is>
      </c>
      <c r="B15" s="5" t="n">
        <v>3703202</v>
      </c>
      <c r="C15" s="5" t="n">
        <v>3832983</v>
      </c>
    </row>
    <row r="16">
      <c r="A16" s="4" t="inlineStr">
        <is>
          <t>Gross Unrealized Gains</t>
        </is>
      </c>
      <c r="B16" s="5" t="n">
        <v>498</v>
      </c>
      <c r="C16" s="5" t="n">
        <v>4873</v>
      </c>
    </row>
    <row r="17">
      <c r="A17" s="4" t="inlineStr">
        <is>
          <t>Gross Unrealized Losses</t>
        </is>
      </c>
      <c r="B17" s="5" t="n">
        <v>-34332</v>
      </c>
      <c r="C17" s="5" t="n">
        <v>-8733</v>
      </c>
    </row>
    <row r="18">
      <c r="A18" s="4" t="inlineStr">
        <is>
          <t>Debt securities, available-for-sale</t>
        </is>
      </c>
      <c r="B18" s="6" t="n">
        <v>3669368</v>
      </c>
      <c r="C18" s="6" t="n">
        <v>3829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USD ($) $ in Thousands</t>
        </is>
      </c>
      <c r="B1" s="2" t="inlineStr">
        <is>
          <t>Mar. 31, 2022</t>
        </is>
      </c>
      <c r="C1" s="2" t="inlineStr">
        <is>
          <t>Dec. 31, 2021</t>
        </is>
      </c>
    </row>
    <row r="2">
      <c r="A2" s="3" t="inlineStr">
        <is>
          <t>Investments, Debt and Equity Securities [Abstract]</t>
        </is>
      </c>
    </row>
    <row r="3">
      <c r="A3" s="4" t="inlineStr">
        <is>
          <t>Gross unrealized loss</t>
        </is>
      </c>
      <c r="B3" s="6" t="n">
        <v>38632</v>
      </c>
      <c r="C3" s="6" t="n">
        <v>10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on a Recurring Basis (Details) - USD ($) $ in Thousands</t>
        </is>
      </c>
      <c r="B1" s="2" t="inlineStr">
        <is>
          <t>Mar. 31, 2022</t>
        </is>
      </c>
      <c r="C1" s="2" t="inlineStr">
        <is>
          <t>Dec. 31, 2021</t>
        </is>
      </c>
    </row>
    <row r="2">
      <c r="A2" s="3" t="inlineStr">
        <is>
          <t>Fair Value, Net Asset (Liability) [Abstract]</t>
        </is>
      </c>
    </row>
    <row r="3">
      <c r="A3" s="4" t="inlineStr">
        <is>
          <t>Debt securities, available-for-sale</t>
        </is>
      </c>
      <c r="B3" s="6" t="n">
        <v>3976173</v>
      </c>
      <c r="C3" s="6" t="n">
        <v>4203991</v>
      </c>
    </row>
    <row r="4">
      <c r="A4" s="4" t="inlineStr">
        <is>
          <t>Marketable equity securities</t>
        </is>
      </c>
      <c r="B4" s="5" t="n">
        <v>2472</v>
      </c>
      <c r="C4" s="5" t="n">
        <v>3142</v>
      </c>
    </row>
    <row r="5">
      <c r="A5" s="4" t="inlineStr">
        <is>
          <t>Other current assets</t>
        </is>
      </c>
      <c r="B5" s="5" t="n">
        <v>8630</v>
      </c>
      <c r="C5" s="5" t="n">
        <v>7849</v>
      </c>
    </row>
    <row r="6">
      <c r="A6" s="4" t="inlineStr">
        <is>
          <t>Other current liabilities</t>
        </is>
      </c>
      <c r="B6" s="5" t="n">
        <v>5322</v>
      </c>
      <c r="C6" s="5" t="n">
        <v>2125</v>
      </c>
    </row>
    <row r="7">
      <c r="A7" s="4" t="inlineStr">
        <is>
          <t>U.S. government and agency securities</t>
        </is>
      </c>
    </row>
    <row r="8">
      <c r="A8" s="3" t="inlineStr">
        <is>
          <t>Fair Value, Net Asset (Liability) [Abstract]</t>
        </is>
      </c>
    </row>
    <row r="9">
      <c r="A9" s="4" t="inlineStr">
        <is>
          <t>Debt securities, available-for-sale</t>
        </is>
      </c>
      <c r="B9" s="5" t="n">
        <v>306805</v>
      </c>
      <c r="C9" s="5" t="n">
        <v>374868</v>
      </c>
    </row>
    <row r="10">
      <c r="A10" s="4" t="inlineStr">
        <is>
          <t>Fair Value, Measurements, Recurring</t>
        </is>
      </c>
    </row>
    <row r="11">
      <c r="A11" s="3" t="inlineStr">
        <is>
          <t>Fair Value, Net Asset (Liability) [Abstract]</t>
        </is>
      </c>
    </row>
    <row r="12">
      <c r="A12" s="4" t="inlineStr">
        <is>
          <t>Marketable equity securities</t>
        </is>
      </c>
      <c r="B12" s="5" t="n">
        <v>2472</v>
      </c>
      <c r="C12" s="5" t="n">
        <v>3142</v>
      </c>
    </row>
    <row r="13">
      <c r="A13" s="4" t="inlineStr">
        <is>
          <t>Assets</t>
        </is>
      </c>
      <c r="B13" s="5" t="n">
        <v>5936105</v>
      </c>
      <c r="C13" s="5" t="n">
        <v>6064573</v>
      </c>
    </row>
    <row r="14">
      <c r="A14" s="4" t="inlineStr">
        <is>
          <t>Liabilities</t>
        </is>
      </c>
      <c r="B14" s="5" t="n">
        <v>5322</v>
      </c>
      <c r="C14" s="5" t="n">
        <v>2125</v>
      </c>
    </row>
    <row r="15">
      <c r="A15" s="4" t="inlineStr">
        <is>
          <t>Fair Value, Measurements, Recurring | Foreign currency contracts</t>
        </is>
      </c>
    </row>
    <row r="16">
      <c r="A16" s="3" t="inlineStr">
        <is>
          <t>Fair Value, Net Asset (Liability) [Abstract]</t>
        </is>
      </c>
    </row>
    <row r="17">
      <c r="A17" s="4" t="inlineStr">
        <is>
          <t>Other current assets</t>
        </is>
      </c>
      <c r="B17" s="5" t="n">
        <v>8630</v>
      </c>
      <c r="C17" s="5" t="n">
        <v>7849</v>
      </c>
    </row>
    <row r="18">
      <c r="A18" s="4" t="inlineStr">
        <is>
          <t>Other current liabilities</t>
        </is>
      </c>
      <c r="B18" s="5" t="n">
        <v>5322</v>
      </c>
      <c r="C18" s="5" t="n">
        <v>2125</v>
      </c>
    </row>
    <row r="19">
      <c r="A19" s="4" t="inlineStr">
        <is>
          <t>Fair Value, Measurements, Recurring | Money market funds</t>
        </is>
      </c>
    </row>
    <row r="20">
      <c r="A20" s="3" t="inlineStr">
        <is>
          <t>Fair Value, Net Asset (Liability) [Abstract]</t>
        </is>
      </c>
    </row>
    <row r="21">
      <c r="A21" s="4" t="inlineStr">
        <is>
          <t>Cash equivalents</t>
        </is>
      </c>
      <c r="B21" s="5" t="n">
        <v>760677</v>
      </c>
      <c r="C21" s="5" t="n">
        <v>1000671</v>
      </c>
    </row>
    <row r="22">
      <c r="A22" s="4" t="inlineStr">
        <is>
          <t>Fair Value, Measurements, Recurring | U.S. government and agency securities</t>
        </is>
      </c>
    </row>
    <row r="23">
      <c r="A23" s="3" t="inlineStr">
        <is>
          <t>Fair Value, Net Asset (Liability) [Abstract]</t>
        </is>
      </c>
    </row>
    <row r="24">
      <c r="A24" s="4" t="inlineStr">
        <is>
          <t>Cash equivalents</t>
        </is>
      </c>
      <c r="B24" s="5" t="n">
        <v>99972</v>
      </c>
    </row>
    <row r="25">
      <c r="A25" s="4" t="inlineStr">
        <is>
          <t>Fair Value, Measurements, Recurring | Commercial paper</t>
        </is>
      </c>
    </row>
    <row r="26">
      <c r="A26" s="3" t="inlineStr">
        <is>
          <t>Fair Value, Net Asset (Liability) [Abstract]</t>
        </is>
      </c>
    </row>
    <row r="27">
      <c r="A27" s="4" t="inlineStr">
        <is>
          <t>Cash equivalents</t>
        </is>
      </c>
      <c r="B27" s="5" t="n">
        <v>1076175</v>
      </c>
      <c r="C27" s="5" t="n">
        <v>843919</v>
      </c>
    </row>
    <row r="28">
      <c r="A28" s="4" t="inlineStr">
        <is>
          <t>Debt securities, available-for-sale</t>
        </is>
      </c>
      <c r="B28" s="5" t="n">
        <v>1146247</v>
      </c>
      <c r="C28" s="5" t="n">
        <v>953103</v>
      </c>
    </row>
    <row r="29">
      <c r="A29" s="4" t="inlineStr">
        <is>
          <t>Fair Value, Measurements, Recurring | Certificates of deposit</t>
        </is>
      </c>
    </row>
    <row r="30">
      <c r="A30" s="3" t="inlineStr">
        <is>
          <t>Fair Value, Net Asset (Liability) [Abstract]</t>
        </is>
      </c>
    </row>
    <row r="31">
      <c r="A31" s="4" t="inlineStr">
        <is>
          <t>Cash equivalents</t>
        </is>
      </c>
      <c r="B31" s="5" t="n">
        <v>12006</v>
      </c>
      <c r="C31" s="5" t="n">
        <v>5001</v>
      </c>
    </row>
    <row r="32">
      <c r="A32" s="4" t="inlineStr">
        <is>
          <t>Debt securities, available-for-sale</t>
        </is>
      </c>
      <c r="B32" s="5" t="n">
        <v>359179</v>
      </c>
      <c r="C32" s="5" t="n">
        <v>242243</v>
      </c>
    </row>
    <row r="33">
      <c r="A33" s="4" t="inlineStr">
        <is>
          <t>Fair Value, Measurements, Recurring | U.S. government and agency securities</t>
        </is>
      </c>
    </row>
    <row r="34">
      <c r="A34" s="3" t="inlineStr">
        <is>
          <t>Fair Value, Net Asset (Liability) [Abstract]</t>
        </is>
      </c>
    </row>
    <row r="35">
      <c r="A35" s="4" t="inlineStr">
        <is>
          <t>Debt securities, available-for-sale</t>
        </is>
      </c>
      <c r="B35" s="5" t="n">
        <v>306805</v>
      </c>
      <c r="C35" s="5" t="n">
        <v>374868</v>
      </c>
    </row>
    <row r="36">
      <c r="A36" s="4" t="inlineStr">
        <is>
          <t>Fair Value, Measurements, Recurring | Corporate notes</t>
        </is>
      </c>
    </row>
    <row r="37">
      <c r="A37" s="3" t="inlineStr">
        <is>
          <t>Fair Value, Net Asset (Liability) [Abstract]</t>
        </is>
      </c>
    </row>
    <row r="38">
      <c r="A38" s="4" t="inlineStr">
        <is>
          <t>Debt securities, available-for-sale</t>
        </is>
      </c>
      <c r="B38" s="5" t="n">
        <v>2163942</v>
      </c>
      <c r="C38" s="5" t="n">
        <v>2633777</v>
      </c>
    </row>
    <row r="39">
      <c r="A39" s="4" t="inlineStr">
        <is>
          <t>Fair Value, Measurements, Recurring | Level 1</t>
        </is>
      </c>
    </row>
    <row r="40">
      <c r="A40" s="3" t="inlineStr">
        <is>
          <t>Fair Value, Net Asset (Liability) [Abstract]</t>
        </is>
      </c>
    </row>
    <row r="41">
      <c r="A41" s="4" t="inlineStr">
        <is>
          <t>Marketable equity securities</t>
        </is>
      </c>
      <c r="B41" s="5" t="n">
        <v>2472</v>
      </c>
      <c r="C41" s="5" t="n">
        <v>3142</v>
      </c>
    </row>
    <row r="42">
      <c r="A42" s="4" t="inlineStr">
        <is>
          <t>Assets</t>
        </is>
      </c>
      <c r="B42" s="5" t="n">
        <v>763149</v>
      </c>
      <c r="C42" s="5" t="n">
        <v>1003813</v>
      </c>
    </row>
    <row r="43">
      <c r="A43" s="4" t="inlineStr">
        <is>
          <t>Liabilities</t>
        </is>
      </c>
      <c r="B43" s="5" t="n">
        <v>0</v>
      </c>
      <c r="C43" s="5" t="n">
        <v>0</v>
      </c>
    </row>
    <row r="44">
      <c r="A44" s="4" t="inlineStr">
        <is>
          <t>Fair Value, Measurements, Recurring | Level 1 | Foreign currency contracts</t>
        </is>
      </c>
    </row>
    <row r="45">
      <c r="A45" s="3" t="inlineStr">
        <is>
          <t>Fair Value, Net Asset (Liability) [Abstract]</t>
        </is>
      </c>
    </row>
    <row r="46">
      <c r="A46" s="4" t="inlineStr">
        <is>
          <t>Other current assets</t>
        </is>
      </c>
      <c r="B46" s="5" t="n">
        <v>0</v>
      </c>
      <c r="C46" s="5" t="n">
        <v>0</v>
      </c>
    </row>
    <row r="47">
      <c r="A47" s="4" t="inlineStr">
        <is>
          <t>Other current liabilities</t>
        </is>
      </c>
      <c r="B47" s="5" t="n">
        <v>0</v>
      </c>
      <c r="C47" s="5" t="n">
        <v>0</v>
      </c>
    </row>
    <row r="48">
      <c r="A48" s="4" t="inlineStr">
        <is>
          <t>Fair Value, Measurements, Recurring | Level 1 | Money market funds</t>
        </is>
      </c>
    </row>
    <row r="49">
      <c r="A49" s="3" t="inlineStr">
        <is>
          <t>Fair Value, Net Asset (Liability) [Abstract]</t>
        </is>
      </c>
    </row>
    <row r="50">
      <c r="A50" s="4" t="inlineStr">
        <is>
          <t>Cash equivalents</t>
        </is>
      </c>
      <c r="B50" s="5" t="n">
        <v>760677</v>
      </c>
      <c r="C50" s="5" t="n">
        <v>1000671</v>
      </c>
    </row>
    <row r="51">
      <c r="A51" s="4" t="inlineStr">
        <is>
          <t>Fair Value, Measurements, Recurring | Level 1 | U.S. government and agency securities</t>
        </is>
      </c>
    </row>
    <row r="52">
      <c r="A52" s="3" t="inlineStr">
        <is>
          <t>Fair Value, Net Asset (Liability) [Abstract]</t>
        </is>
      </c>
    </row>
    <row r="53">
      <c r="A53" s="4" t="inlineStr">
        <is>
          <t>Cash equivalents</t>
        </is>
      </c>
      <c r="B53" s="5" t="n">
        <v>0</v>
      </c>
    </row>
    <row r="54">
      <c r="A54" s="4" t="inlineStr">
        <is>
          <t>Fair Value, Measurements, Recurring | Level 1 | Commercial paper</t>
        </is>
      </c>
    </row>
    <row r="55">
      <c r="A55" s="3" t="inlineStr">
        <is>
          <t>Fair Value, Net Asset (Liability) [Abstract]</t>
        </is>
      </c>
    </row>
    <row r="56">
      <c r="A56" s="4" t="inlineStr">
        <is>
          <t>Cash equivalents</t>
        </is>
      </c>
      <c r="B56" s="5" t="n">
        <v>0</v>
      </c>
      <c r="C56" s="5" t="n">
        <v>0</v>
      </c>
    </row>
    <row r="57">
      <c r="A57" s="4" t="inlineStr">
        <is>
          <t>Debt securities, available-for-sale</t>
        </is>
      </c>
      <c r="B57" s="5" t="n">
        <v>0</v>
      </c>
      <c r="C57" s="5" t="n">
        <v>0</v>
      </c>
    </row>
    <row r="58">
      <c r="A58" s="4" t="inlineStr">
        <is>
          <t>Fair Value, Measurements, Recurring | Level 1 | Certificates of deposit</t>
        </is>
      </c>
    </row>
    <row r="59">
      <c r="A59" s="3" t="inlineStr">
        <is>
          <t>Fair Value, Net Asset (Liability) [Abstract]</t>
        </is>
      </c>
    </row>
    <row r="60">
      <c r="A60" s="4" t="inlineStr">
        <is>
          <t>Cash equivalents</t>
        </is>
      </c>
      <c r="B60" s="5" t="n">
        <v>0</v>
      </c>
      <c r="C60" s="5" t="n">
        <v>0</v>
      </c>
    </row>
    <row r="61">
      <c r="A61" s="4" t="inlineStr">
        <is>
          <t>Debt securities, available-for-sale</t>
        </is>
      </c>
      <c r="B61" s="5" t="n">
        <v>0</v>
      </c>
      <c r="C61" s="5" t="n">
        <v>0</v>
      </c>
    </row>
    <row r="62">
      <c r="A62" s="4" t="inlineStr">
        <is>
          <t>Fair Value, Measurements, Recurring | Level 1 | U.S. government and agency securities</t>
        </is>
      </c>
    </row>
    <row r="63">
      <c r="A63" s="3" t="inlineStr">
        <is>
          <t>Fair Value, Net Asset (Liability) [Abstract]</t>
        </is>
      </c>
    </row>
    <row r="64">
      <c r="A64" s="4" t="inlineStr">
        <is>
          <t>Debt securities, available-for-sale</t>
        </is>
      </c>
      <c r="B64" s="5" t="n">
        <v>0</v>
      </c>
      <c r="C64" s="5" t="n">
        <v>0</v>
      </c>
    </row>
    <row r="65">
      <c r="A65" s="4" t="inlineStr">
        <is>
          <t>Fair Value, Measurements, Recurring | Level 1 | Corporate notes</t>
        </is>
      </c>
    </row>
    <row r="66">
      <c r="A66" s="3" t="inlineStr">
        <is>
          <t>Fair Value, Net Asset (Liability) [Abstract]</t>
        </is>
      </c>
    </row>
    <row r="67">
      <c r="A67" s="4" t="inlineStr">
        <is>
          <t>Debt securities, available-for-sale</t>
        </is>
      </c>
      <c r="B67" s="5" t="n">
        <v>0</v>
      </c>
      <c r="C67" s="5" t="n">
        <v>0</v>
      </c>
    </row>
    <row r="68">
      <c r="A68" s="4" t="inlineStr">
        <is>
          <t>Fair Value, Measurements, Recurring | Level 2</t>
        </is>
      </c>
    </row>
    <row r="69">
      <c r="A69" s="3" t="inlineStr">
        <is>
          <t>Fair Value, Net Asset (Liability) [Abstract]</t>
        </is>
      </c>
    </row>
    <row r="70">
      <c r="A70" s="4" t="inlineStr">
        <is>
          <t>Marketable equity securities</t>
        </is>
      </c>
      <c r="B70" s="5" t="n">
        <v>0</v>
      </c>
      <c r="C70" s="5" t="n">
        <v>0</v>
      </c>
    </row>
    <row r="71">
      <c r="A71" s="4" t="inlineStr">
        <is>
          <t>Assets</t>
        </is>
      </c>
      <c r="B71" s="5" t="n">
        <v>5172956</v>
      </c>
      <c r="C71" s="5" t="n">
        <v>5060760</v>
      </c>
    </row>
    <row r="72">
      <c r="A72" s="4" t="inlineStr">
        <is>
          <t>Liabilities</t>
        </is>
      </c>
      <c r="B72" s="5" t="n">
        <v>5322</v>
      </c>
      <c r="C72" s="5" t="n">
        <v>2125</v>
      </c>
    </row>
    <row r="73">
      <c r="A73" s="4" t="inlineStr">
        <is>
          <t>Fair Value, Measurements, Recurring | Level 2 | Foreign currency contracts</t>
        </is>
      </c>
    </row>
    <row r="74">
      <c r="A74" s="3" t="inlineStr">
        <is>
          <t>Fair Value, Net Asset (Liability) [Abstract]</t>
        </is>
      </c>
    </row>
    <row r="75">
      <c r="A75" s="4" t="inlineStr">
        <is>
          <t>Other current assets</t>
        </is>
      </c>
      <c r="B75" s="5" t="n">
        <v>8630</v>
      </c>
      <c r="C75" s="5" t="n">
        <v>7849</v>
      </c>
    </row>
    <row r="76">
      <c r="A76" s="4" t="inlineStr">
        <is>
          <t>Other current liabilities</t>
        </is>
      </c>
      <c r="B76" s="5" t="n">
        <v>5322</v>
      </c>
      <c r="C76" s="5" t="n">
        <v>2125</v>
      </c>
    </row>
    <row r="77">
      <c r="A77" s="4" t="inlineStr">
        <is>
          <t>Fair Value, Measurements, Recurring | Level 2 | Money market funds</t>
        </is>
      </c>
    </row>
    <row r="78">
      <c r="A78" s="3" t="inlineStr">
        <is>
          <t>Fair Value, Net Asset (Liability) [Abstract]</t>
        </is>
      </c>
    </row>
    <row r="79">
      <c r="A79" s="4" t="inlineStr">
        <is>
          <t>Cash equivalents</t>
        </is>
      </c>
      <c r="B79" s="5" t="n">
        <v>0</v>
      </c>
      <c r="C79" s="5" t="n">
        <v>0</v>
      </c>
    </row>
    <row r="80">
      <c r="A80" s="4" t="inlineStr">
        <is>
          <t>Fair Value, Measurements, Recurring | Level 2 | U.S. government and agency securities</t>
        </is>
      </c>
    </row>
    <row r="81">
      <c r="A81" s="3" t="inlineStr">
        <is>
          <t>Fair Value, Net Asset (Liability) [Abstract]</t>
        </is>
      </c>
    </row>
    <row r="82">
      <c r="A82" s="4" t="inlineStr">
        <is>
          <t>Cash equivalents</t>
        </is>
      </c>
      <c r="B82" s="5" t="n">
        <v>99972</v>
      </c>
    </row>
    <row r="83">
      <c r="A83" s="4" t="inlineStr">
        <is>
          <t>Fair Value, Measurements, Recurring | Level 2 | Commercial paper</t>
        </is>
      </c>
    </row>
    <row r="84">
      <c r="A84" s="3" t="inlineStr">
        <is>
          <t>Fair Value, Net Asset (Liability) [Abstract]</t>
        </is>
      </c>
    </row>
    <row r="85">
      <c r="A85" s="4" t="inlineStr">
        <is>
          <t>Cash equivalents</t>
        </is>
      </c>
      <c r="B85" s="5" t="n">
        <v>1076175</v>
      </c>
      <c r="C85" s="5" t="n">
        <v>843919</v>
      </c>
    </row>
    <row r="86">
      <c r="A86" s="4" t="inlineStr">
        <is>
          <t>Debt securities, available-for-sale</t>
        </is>
      </c>
      <c r="B86" s="5" t="n">
        <v>1146247</v>
      </c>
      <c r="C86" s="5" t="n">
        <v>953103</v>
      </c>
    </row>
    <row r="87">
      <c r="A87" s="4" t="inlineStr">
        <is>
          <t>Fair Value, Measurements, Recurring | Level 2 | Certificates of deposit</t>
        </is>
      </c>
    </row>
    <row r="88">
      <c r="A88" s="3" t="inlineStr">
        <is>
          <t>Fair Value, Net Asset (Liability) [Abstract]</t>
        </is>
      </c>
    </row>
    <row r="89">
      <c r="A89" s="4" t="inlineStr">
        <is>
          <t>Cash equivalents</t>
        </is>
      </c>
      <c r="B89" s="5" t="n">
        <v>12006</v>
      </c>
      <c r="C89" s="5" t="n">
        <v>5001</v>
      </c>
    </row>
    <row r="90">
      <c r="A90" s="4" t="inlineStr">
        <is>
          <t>Debt securities, available-for-sale</t>
        </is>
      </c>
      <c r="B90" s="5" t="n">
        <v>359179</v>
      </c>
      <c r="C90" s="5" t="n">
        <v>242243</v>
      </c>
    </row>
    <row r="91">
      <c r="A91" s="4" t="inlineStr">
        <is>
          <t>Fair Value, Measurements, Recurring | Level 2 | U.S. government and agency securities</t>
        </is>
      </c>
    </row>
    <row r="92">
      <c r="A92" s="3" t="inlineStr">
        <is>
          <t>Fair Value, Net Asset (Liability) [Abstract]</t>
        </is>
      </c>
    </row>
    <row r="93">
      <c r="A93" s="4" t="inlineStr">
        <is>
          <t>Debt securities, available-for-sale</t>
        </is>
      </c>
      <c r="B93" s="5" t="n">
        <v>306805</v>
      </c>
      <c r="C93" s="5" t="n">
        <v>374868</v>
      </c>
    </row>
    <row r="94">
      <c r="A94" s="4" t="inlineStr">
        <is>
          <t>Fair Value, Measurements, Recurring | Level 2 | Corporate notes</t>
        </is>
      </c>
    </row>
    <row r="95">
      <c r="A95" s="3" t="inlineStr">
        <is>
          <t>Fair Value, Net Asset (Liability) [Abstract]</t>
        </is>
      </c>
    </row>
    <row r="96">
      <c r="A96" s="4" t="inlineStr">
        <is>
          <t>Debt securities, available-for-sale</t>
        </is>
      </c>
      <c r="B96" s="6" t="n">
        <v>2163942</v>
      </c>
      <c r="C96" s="6" t="n">
        <v>2633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Fair Value Measurements - Schedule of Fair Values of Convertible and Senior Notes Outstanding (Details) - USD ($)</t>
        </is>
      </c>
      <c r="B1" s="2" t="inlineStr">
        <is>
          <t>Mar. 31, 2022</t>
        </is>
      </c>
      <c r="C1" s="2" t="inlineStr">
        <is>
          <t>Feb. 28, 2022</t>
        </is>
      </c>
      <c r="D1" s="2" t="inlineStr">
        <is>
          <t>Dec. 31, 2021</t>
        </is>
      </c>
      <c r="E1" s="2" t="inlineStr">
        <is>
          <t>Dec. 31, 2020</t>
        </is>
      </c>
      <c r="F1" s="2" t="inlineStr">
        <is>
          <t>Dec. 31, 2019</t>
        </is>
      </c>
      <c r="G1" s="2" t="inlineStr">
        <is>
          <t>Dec. 31, 2018</t>
        </is>
      </c>
    </row>
    <row r="2">
      <c r="A2" s="3" t="inlineStr">
        <is>
          <t>Fair Value, Assets and Liabilities Measured on Recurring and Nonrecurring Basis [Line Items]</t>
        </is>
      </c>
    </row>
    <row r="3">
      <c r="A3" s="4" t="inlineStr">
        <is>
          <t>Debt instrument, fair value disclosure</t>
        </is>
      </c>
      <c r="B3" s="6" t="n">
        <v>5203678000</v>
      </c>
    </row>
    <row r="4">
      <c r="A4" s="4" t="inlineStr">
        <is>
          <t>Level 2</t>
        </is>
      </c>
    </row>
    <row r="5">
      <c r="A5" s="3" t="inlineStr">
        <is>
          <t>Fair Value, Assets and Liabilities Measured on Recurring and Nonrecurring Basis [Line Items]</t>
        </is>
      </c>
    </row>
    <row r="6">
      <c r="A6" s="4" t="inlineStr">
        <is>
          <t>Debt instrument, fair value disclosure</t>
        </is>
      </c>
      <c r="B6" s="5" t="n">
        <v>4073618000</v>
      </c>
    </row>
    <row r="7">
      <c r="A7" s="4" t="inlineStr">
        <is>
          <t>Level 3</t>
        </is>
      </c>
    </row>
    <row r="8">
      <c r="A8" s="3" t="inlineStr">
        <is>
          <t>Fair Value, Assets and Liabilities Measured on Recurring and Nonrecurring Basis [Line Items]</t>
        </is>
      </c>
    </row>
    <row r="9">
      <c r="A9" s="4" t="inlineStr">
        <is>
          <t>Debt instrument, fair value disclosure</t>
        </is>
      </c>
      <c r="B9" s="5" t="n">
        <v>1130060000</v>
      </c>
    </row>
    <row r="10">
      <c r="A10" s="4" t="inlineStr">
        <is>
          <t>Convertible Notes Due 2024 | Convertible Notes</t>
        </is>
      </c>
    </row>
    <row r="11">
      <c r="A11" s="3" t="inlineStr">
        <is>
          <t>Fair Value, Assets and Liabilities Measured on Recurring and Nonrecurring Basis [Line Items]</t>
        </is>
      </c>
    </row>
    <row r="12">
      <c r="A12" s="4" t="inlineStr">
        <is>
          <t>Debt instrument, fair value disclosure</t>
        </is>
      </c>
      <c r="B12" s="5" t="n">
        <v>1179555000</v>
      </c>
    </row>
    <row r="13">
      <c r="A13" s="4" t="inlineStr">
        <is>
          <t>Debt instrument, principal amount</t>
        </is>
      </c>
      <c r="B13" s="6" t="n">
        <v>1150000000</v>
      </c>
      <c r="D13" s="6" t="n">
        <v>1150000000</v>
      </c>
      <c r="G13" s="6" t="n">
        <v>1150000000</v>
      </c>
    </row>
    <row r="14">
      <c r="A14" s="4" t="inlineStr">
        <is>
          <t>Debt Instrument, percentage</t>
        </is>
      </c>
      <c r="B14" s="4" t="inlineStr">
        <is>
          <t>0.25%</t>
        </is>
      </c>
      <c r="G14" s="4" t="inlineStr">
        <is>
          <t>0.25%</t>
        </is>
      </c>
    </row>
    <row r="15">
      <c r="A15" s="4" t="inlineStr">
        <is>
          <t>Convertible Notes Due 2024 | Convertible Notes | Level 2</t>
        </is>
      </c>
    </row>
    <row r="16">
      <c r="A16" s="3" t="inlineStr">
        <is>
          <t>Fair Value, Assets and Liabilities Measured on Recurring and Nonrecurring Basis [Line Items]</t>
        </is>
      </c>
    </row>
    <row r="17">
      <c r="A17" s="4" t="inlineStr">
        <is>
          <t>Debt instrument, fair value disclosure</t>
        </is>
      </c>
      <c r="B17" s="6" t="n">
        <v>1179555000</v>
      </c>
    </row>
    <row r="18">
      <c r="A18" s="4" t="inlineStr">
        <is>
          <t>Convertible Notes Due 2024 | Convertible Notes | Level 3</t>
        </is>
      </c>
    </row>
    <row r="19">
      <c r="A19" s="3" t="inlineStr">
        <is>
          <t>Fair Value, Assets and Liabilities Measured on Recurring and Nonrecurring Basis [Line Items]</t>
        </is>
      </c>
    </row>
    <row r="20">
      <c r="A20" s="4" t="inlineStr">
        <is>
          <t>Debt instrument, fair value disclosure</t>
        </is>
      </c>
      <c r="B20" s="5" t="n">
        <v>0</v>
      </c>
    </row>
    <row r="21">
      <c r="A21" s="4" t="inlineStr">
        <is>
          <t>Convertible Notes Due 2025 | Convertible Notes</t>
        </is>
      </c>
    </row>
    <row r="22">
      <c r="A22" s="3" t="inlineStr">
        <is>
          <t>Fair Value, Assets and Liabilities Measured on Recurring and Nonrecurring Basis [Line Items]</t>
        </is>
      </c>
    </row>
    <row r="23">
      <c r="A23" s="4" t="inlineStr">
        <is>
          <t>Debt instrument, fair value disclosure</t>
        </is>
      </c>
      <c r="B23" s="5" t="n">
        <v>1130060000</v>
      </c>
    </row>
    <row r="24">
      <c r="A24" s="4" t="inlineStr">
        <is>
          <t>Debt instrument, principal amount</t>
        </is>
      </c>
      <c r="B24" s="6" t="n">
        <v>1000000000</v>
      </c>
      <c r="D24" s="5" t="n">
        <v>1000000000</v>
      </c>
      <c r="E24" s="6" t="n">
        <v>1000000000</v>
      </c>
    </row>
    <row r="25">
      <c r="A25" s="4" t="inlineStr">
        <is>
          <t>Debt Instrument, percentage</t>
        </is>
      </c>
      <c r="B25" s="4" t="inlineStr">
        <is>
          <t>0.375%</t>
        </is>
      </c>
      <c r="E25" s="4" t="inlineStr">
        <is>
          <t>0.375%</t>
        </is>
      </c>
    </row>
    <row r="26">
      <c r="A26" s="4" t="inlineStr">
        <is>
          <t>Convertible Notes Due 2025 | Convertible Notes | Level 2</t>
        </is>
      </c>
    </row>
    <row r="27">
      <c r="A27" s="3" t="inlineStr">
        <is>
          <t>Fair Value, Assets and Liabilities Measured on Recurring and Nonrecurring Basis [Line Items]</t>
        </is>
      </c>
    </row>
    <row r="28">
      <c r="A28" s="4" t="inlineStr">
        <is>
          <t>Debt instrument, fair value disclosure</t>
        </is>
      </c>
      <c r="B28" s="6" t="n">
        <v>0</v>
      </c>
    </row>
    <row r="29">
      <c r="A29" s="4" t="inlineStr">
        <is>
          <t>Convertible Notes Due 2025 | Convertible Notes | Level 3</t>
        </is>
      </c>
    </row>
    <row r="30">
      <c r="A30" s="3" t="inlineStr">
        <is>
          <t>Fair Value, Assets and Liabilities Measured on Recurring and Nonrecurring Basis [Line Items]</t>
        </is>
      </c>
    </row>
    <row r="31">
      <c r="A31" s="4" t="inlineStr">
        <is>
          <t>Debt instrument, fair value disclosure</t>
        </is>
      </c>
      <c r="B31" s="5" t="n">
        <v>1130060000</v>
      </c>
    </row>
    <row r="32">
      <c r="A32" s="4" t="inlineStr">
        <is>
          <t>Convertible Notes Due 2026 | Convertible Notes</t>
        </is>
      </c>
    </row>
    <row r="33">
      <c r="A33" s="3" t="inlineStr">
        <is>
          <t>Fair Value, Assets and Liabilities Measured on Recurring and Nonrecurring Basis [Line Items]</t>
        </is>
      </c>
    </row>
    <row r="34">
      <c r="A34" s="4" t="inlineStr">
        <is>
          <t>Debt instrument, fair value disclosure</t>
        </is>
      </c>
      <c r="B34" s="5" t="n">
        <v>1220438000</v>
      </c>
    </row>
    <row r="35">
      <c r="A35" s="4" t="inlineStr">
        <is>
          <t>Debt instrument, principal amount</t>
        </is>
      </c>
      <c r="B35" s="6" t="n">
        <v>1437500000</v>
      </c>
      <c r="D35" s="6" t="n">
        <v>1437500000</v>
      </c>
    </row>
    <row r="36">
      <c r="A36" s="4" t="inlineStr">
        <is>
          <t>Debt Instrument, percentage</t>
        </is>
      </c>
      <c r="B36" s="4" t="inlineStr">
        <is>
          <t>0.00%</t>
        </is>
      </c>
      <c r="D36" s="4" t="inlineStr">
        <is>
          <t>0.00%</t>
        </is>
      </c>
    </row>
    <row r="37">
      <c r="A37" s="4" t="inlineStr">
        <is>
          <t>Convertible Notes Due 2026 | Convertible Notes | Level 2</t>
        </is>
      </c>
    </row>
    <row r="38">
      <c r="A38" s="3" t="inlineStr">
        <is>
          <t>Fair Value, Assets and Liabilities Measured on Recurring and Nonrecurring Basis [Line Items]</t>
        </is>
      </c>
    </row>
    <row r="39">
      <c r="A39" s="4" t="inlineStr">
        <is>
          <t>Debt instrument, fair value disclosure</t>
        </is>
      </c>
      <c r="B39" s="6" t="n">
        <v>1220438000</v>
      </c>
    </row>
    <row r="40">
      <c r="A40" s="4" t="inlineStr">
        <is>
          <t>Convertible Notes Due 2026 | Convertible Notes | Level 3</t>
        </is>
      </c>
    </row>
    <row r="41">
      <c r="A41" s="3" t="inlineStr">
        <is>
          <t>Fair Value, Assets and Liabilities Measured on Recurring and Nonrecurring Basis [Line Items]</t>
        </is>
      </c>
    </row>
    <row r="42">
      <c r="A42" s="4" t="inlineStr">
        <is>
          <t>Debt instrument, fair value disclosure</t>
        </is>
      </c>
      <c r="B42" s="5" t="n">
        <v>0</v>
      </c>
    </row>
    <row r="43">
      <c r="A43" s="4" t="inlineStr">
        <is>
          <t>Senior Notes Due 2027 | Senior Notes</t>
        </is>
      </c>
    </row>
    <row r="44">
      <c r="A44" s="3" t="inlineStr">
        <is>
          <t>Fair Value, Assets and Liabilities Measured on Recurring and Nonrecurring Basis [Line Items]</t>
        </is>
      </c>
    </row>
    <row r="45">
      <c r="A45" s="4" t="inlineStr">
        <is>
          <t>Debt instrument, fair value disclosure</t>
        </is>
      </c>
      <c r="B45" s="5" t="n">
        <v>679875000</v>
      </c>
    </row>
    <row r="46">
      <c r="A46" s="4" t="inlineStr">
        <is>
          <t>Debt instrument, principal amount</t>
        </is>
      </c>
      <c r="B46" s="6" t="n">
        <v>700000000</v>
      </c>
      <c r="D46" s="6" t="n">
        <v>700000000</v>
      </c>
      <c r="F46" s="6" t="n">
        <v>700000000</v>
      </c>
    </row>
    <row r="47">
      <c r="A47" s="4" t="inlineStr">
        <is>
          <t>Debt Instrument, percentage</t>
        </is>
      </c>
      <c r="B47" s="4" t="inlineStr">
        <is>
          <t>3.875%</t>
        </is>
      </c>
      <c r="F47" s="4" t="inlineStr">
        <is>
          <t>3.875%</t>
        </is>
      </c>
    </row>
    <row r="48">
      <c r="A48" s="4" t="inlineStr">
        <is>
          <t>Senior Notes Due 2027 | Senior Notes | Level 2</t>
        </is>
      </c>
    </row>
    <row r="49">
      <c r="A49" s="3" t="inlineStr">
        <is>
          <t>Fair Value, Assets and Liabilities Measured on Recurring and Nonrecurring Basis [Line Items]</t>
        </is>
      </c>
    </row>
    <row r="50">
      <c r="A50" s="4" t="inlineStr">
        <is>
          <t>Debt instrument, fair value disclosure</t>
        </is>
      </c>
      <c r="B50" s="6" t="n">
        <v>679875000</v>
      </c>
    </row>
    <row r="51">
      <c r="A51" s="4" t="inlineStr">
        <is>
          <t>Senior Notes Due 2027 | Senior Notes | Level 3</t>
        </is>
      </c>
    </row>
    <row r="52">
      <c r="A52" s="3" t="inlineStr">
        <is>
          <t>Fair Value, Assets and Liabilities Measured on Recurring and Nonrecurring Basis [Line Items]</t>
        </is>
      </c>
    </row>
    <row r="53">
      <c r="A53" s="4" t="inlineStr">
        <is>
          <t>Debt instrument, fair value disclosure</t>
        </is>
      </c>
      <c r="B53" s="5" t="n">
        <v>0</v>
      </c>
    </row>
    <row r="54">
      <c r="A54" s="4" t="inlineStr">
        <is>
          <t>Senior Notes Due 2030 | Senior Notes</t>
        </is>
      </c>
    </row>
    <row r="55">
      <c r="A55" s="3" t="inlineStr">
        <is>
          <t>Fair Value, Assets and Liabilities Measured on Recurring and Nonrecurring Basis [Line Items]</t>
        </is>
      </c>
    </row>
    <row r="56">
      <c r="A56" s="4" t="inlineStr">
        <is>
          <t>Debt instrument, fair value disclosure</t>
        </is>
      </c>
      <c r="B56" s="5" t="n">
        <v>993750000</v>
      </c>
    </row>
    <row r="57">
      <c r="A57" s="4" t="inlineStr">
        <is>
          <t>Debt instrument, principal amount</t>
        </is>
      </c>
      <c r="B57" s="6" t="n">
        <v>1000000000</v>
      </c>
      <c r="C57" s="6" t="n">
        <v>1000000000</v>
      </c>
    </row>
    <row r="58">
      <c r="A58" s="4" t="inlineStr">
        <is>
          <t>Debt Instrument, percentage</t>
        </is>
      </c>
      <c r="B58" s="4" t="inlineStr">
        <is>
          <t>5.00%</t>
        </is>
      </c>
      <c r="C58" s="4" t="inlineStr">
        <is>
          <t>5.00%</t>
        </is>
      </c>
    </row>
    <row r="59">
      <c r="A59" s="4" t="inlineStr">
        <is>
          <t>Senior Notes Due 2030 | Senior Notes | Level 2</t>
        </is>
      </c>
    </row>
    <row r="60">
      <c r="A60" s="3" t="inlineStr">
        <is>
          <t>Fair Value, Assets and Liabilities Measured on Recurring and Nonrecurring Basis [Line Items]</t>
        </is>
      </c>
    </row>
    <row r="61">
      <c r="A61" s="4" t="inlineStr">
        <is>
          <t>Debt instrument, fair value disclosure</t>
        </is>
      </c>
      <c r="B61" s="6" t="n">
        <v>993750000</v>
      </c>
    </row>
    <row r="62">
      <c r="A62" s="4" t="inlineStr">
        <is>
          <t>Senior Notes Due 2030 | Senior Notes | Level 3</t>
        </is>
      </c>
    </row>
    <row r="63">
      <c r="A63" s="3" t="inlineStr">
        <is>
          <t>Fair Value, Assets and Liabilities Measured on Recurring and Nonrecurring Basis [Line Items]</t>
        </is>
      </c>
    </row>
    <row r="64">
      <c r="A64" s="4" t="inlineStr">
        <is>
          <t>Debt instrument, fair value disclosure</t>
        </is>
      </c>
      <c r="B6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Mar. 31, 2022</t>
        </is>
      </c>
      <c r="C2" s="2" t="inlineStr">
        <is>
          <t>Mar. 31, 2021</t>
        </is>
      </c>
      <c r="D2" s="2" t="inlineStr">
        <is>
          <t>Dec. 31, 2021</t>
        </is>
      </c>
    </row>
    <row r="3">
      <c r="A3" s="3" t="inlineStr">
        <is>
          <t>Fair Value Disclosures [Abstract]</t>
        </is>
      </c>
    </row>
    <row r="4">
      <c r="A4" s="4" t="inlineStr">
        <is>
          <t>Notional principal of foreign currency contracts outstanding</t>
        </is>
      </c>
      <c r="B4" s="6" t="n">
        <v>786</v>
      </c>
      <c r="D4" s="9" t="n">
        <v>910.5</v>
      </c>
    </row>
    <row r="5">
      <c r="A5" s="4" t="inlineStr">
        <is>
          <t>Net losses on foreign currency contracts</t>
        </is>
      </c>
      <c r="B5" s="9" t="n">
        <v>-3.9</v>
      </c>
      <c r="C5" s="9"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Outstanding Derivative Instruments (Details) - USD ($) $ in Thousands</t>
        </is>
      </c>
      <c r="B1" s="2" t="inlineStr">
        <is>
          <t>Mar. 31, 2022</t>
        </is>
      </c>
      <c r="C1" s="2" t="inlineStr">
        <is>
          <t>Dec. 31, 2021</t>
        </is>
      </c>
    </row>
    <row r="2">
      <c r="A2" s="3" t="inlineStr">
        <is>
          <t>Assets</t>
        </is>
      </c>
    </row>
    <row r="3">
      <c r="A3" s="4" t="inlineStr">
        <is>
          <t>Foreign currency contracts not designated as hedging instruments</t>
        </is>
      </c>
      <c r="B3" s="6" t="n">
        <v>8630</v>
      </c>
      <c r="C3" s="6" t="n">
        <v>7849</v>
      </c>
    </row>
    <row r="4">
      <c r="A4" s="3" t="inlineStr">
        <is>
          <t>Liabilities</t>
        </is>
      </c>
    </row>
    <row r="5">
      <c r="A5" s="4" t="inlineStr">
        <is>
          <t>Foreign currency contracts not designated as hedging instruments</t>
        </is>
      </c>
      <c r="B5" s="6" t="n">
        <v>5322</v>
      </c>
      <c r="C5" s="6" t="n">
        <v>2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and equipment, net</t>
        </is>
      </c>
    </row>
    <row r="3">
      <c r="A3" s="4" t="inlineStr">
        <is>
          <t>Property and equipment, net</t>
        </is>
      </c>
      <c r="B3" s="6" t="n">
        <v>4464703</v>
      </c>
      <c r="C3" s="6" t="n">
        <v>4283959</v>
      </c>
    </row>
    <row r="4">
      <c r="A4" s="4" t="inlineStr">
        <is>
          <t>Less: Accumulated depreciation and amortization</t>
        </is>
      </c>
      <c r="B4" s="5" t="n">
        <v>-2314122</v>
      </c>
      <c r="C4" s="5" t="n">
        <v>-2201799</v>
      </c>
    </row>
    <row r="5">
      <c r="A5" s="4" t="inlineStr">
        <is>
          <t>Property and equipment, net</t>
        </is>
      </c>
      <c r="B5" s="5" t="n">
        <v>2150581</v>
      </c>
      <c r="C5" s="5" t="n">
        <v>2082160</v>
      </c>
    </row>
    <row r="6">
      <c r="A6" s="4" t="inlineStr">
        <is>
          <t>Equipment</t>
        </is>
      </c>
    </row>
    <row r="7">
      <c r="A7" s="3" t="inlineStr">
        <is>
          <t>Property and equipment, net</t>
        </is>
      </c>
    </row>
    <row r="8">
      <c r="A8" s="4" t="inlineStr">
        <is>
          <t>Property and equipment, net</t>
        </is>
      </c>
      <c r="B8" s="5" t="n">
        <v>2671127</v>
      </c>
      <c r="C8" s="5" t="n">
        <v>2603304</v>
      </c>
    </row>
    <row r="9">
      <c r="A9" s="4" t="inlineStr">
        <is>
          <t>Furniture and leasehold improvements</t>
        </is>
      </c>
    </row>
    <row r="10">
      <c r="A10" s="3" t="inlineStr">
        <is>
          <t>Property and equipment, net</t>
        </is>
      </c>
    </row>
    <row r="11">
      <c r="A11" s="4" t="inlineStr">
        <is>
          <t>Property and equipment, net</t>
        </is>
      </c>
      <c r="B11" s="5" t="n">
        <v>517020</v>
      </c>
      <c r="C11" s="5" t="n">
        <v>470678</v>
      </c>
    </row>
    <row r="12">
      <c r="A12" s="4" t="inlineStr">
        <is>
          <t>Capitalized software</t>
        </is>
      </c>
    </row>
    <row r="13">
      <c r="A13" s="3" t="inlineStr">
        <is>
          <t>Property and equipment, net</t>
        </is>
      </c>
    </row>
    <row r="14">
      <c r="A14" s="4" t="inlineStr">
        <is>
          <t>Property and equipment, net</t>
        </is>
      </c>
      <c r="B14" s="5" t="n">
        <v>1051084</v>
      </c>
      <c r="C14" s="5" t="n">
        <v>948710</v>
      </c>
    </row>
    <row r="15">
      <c r="A15" s="4" t="inlineStr">
        <is>
          <t>Construction in progress</t>
        </is>
      </c>
    </row>
    <row r="16">
      <c r="A16" s="3" t="inlineStr">
        <is>
          <t>Property and equipment, net</t>
        </is>
      </c>
    </row>
    <row r="17">
      <c r="A17" s="4" t="inlineStr">
        <is>
          <t>Property and equipment, net</t>
        </is>
      </c>
      <c r="B17" s="6" t="n">
        <v>225472</v>
      </c>
      <c r="C17" s="6" t="n">
        <v>261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 By Geographic (Details) - USD ($) $ in Thousands</t>
        </is>
      </c>
      <c r="B1" s="2" t="inlineStr">
        <is>
          <t>Mar. 31, 2022</t>
        </is>
      </c>
      <c r="C1" s="2" t="inlineStr">
        <is>
          <t>Dec. 31, 2021</t>
        </is>
      </c>
    </row>
    <row r="2">
      <c r="A2" s="3" t="inlineStr">
        <is>
          <t>Property and equipment, net:</t>
        </is>
      </c>
    </row>
    <row r="3">
      <c r="A3" s="4" t="inlineStr">
        <is>
          <t>Property and equipment, net</t>
        </is>
      </c>
      <c r="B3" s="6" t="n">
        <v>2150581</v>
      </c>
      <c r="C3" s="6" t="n">
        <v>2082160</v>
      </c>
    </row>
    <row r="4">
      <c r="A4" s="4" t="inlineStr">
        <is>
          <t>United States</t>
        </is>
      </c>
    </row>
    <row r="5">
      <c r="A5" s="3" t="inlineStr">
        <is>
          <t>Property and equipment, net:</t>
        </is>
      </c>
    </row>
    <row r="6">
      <c r="A6" s="4" t="inlineStr">
        <is>
          <t>Property and equipment, net</t>
        </is>
      </c>
      <c r="B6" s="5" t="n">
        <v>2100821</v>
      </c>
      <c r="C6" s="5" t="n">
        <v>2038597</v>
      </c>
    </row>
    <row r="7">
      <c r="A7" s="4" t="inlineStr">
        <is>
          <t>International</t>
        </is>
      </c>
    </row>
    <row r="8">
      <c r="A8" s="3" t="inlineStr">
        <is>
          <t>Property and equipment, net:</t>
        </is>
      </c>
    </row>
    <row r="9">
      <c r="A9" s="4" t="inlineStr">
        <is>
          <t>Property and equipment, net</t>
        </is>
      </c>
      <c r="B9" s="6" t="n">
        <v>49760</v>
      </c>
      <c r="C9" s="6" t="n">
        <v>43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Additional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right-of-use assets obtained in exchange for operating lease obligations</t>
        </is>
      </c>
      <c r="B4" s="9" t="n">
        <v>146.6</v>
      </c>
      <c r="C4" s="9" t="n">
        <v>12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3286</v>
      </c>
      <c r="C4" s="6" t="n">
        <v>68005</v>
      </c>
    </row>
    <row r="5">
      <c r="A5" s="3" t="inlineStr">
        <is>
          <t>Other comprehensive loss, net of tax:</t>
        </is>
      </c>
    </row>
    <row r="6">
      <c r="A6" s="4" t="inlineStr">
        <is>
          <t>Change in unrealized loss on investments in available-for-sale securities</t>
        </is>
      </c>
      <c r="B6" s="5" t="n">
        <v>-32177</v>
      </c>
      <c r="C6" s="5" t="n">
        <v>-11018</v>
      </c>
    </row>
    <row r="7">
      <c r="A7" s="4" t="inlineStr">
        <is>
          <t>Change in foreign currency translation adjustment</t>
        </is>
      </c>
      <c r="B7" s="5" t="n">
        <v>-6025</v>
      </c>
      <c r="C7" s="5" t="n">
        <v>-19820</v>
      </c>
    </row>
    <row r="8">
      <c r="A8" s="4" t="inlineStr">
        <is>
          <t>Net change in accumulated other comprehensive loss</t>
        </is>
      </c>
      <c r="B8" s="5" t="n">
        <v>-38202</v>
      </c>
      <c r="C8" s="5" t="n">
        <v>-30838</v>
      </c>
    </row>
    <row r="9">
      <c r="A9" s="4" t="inlineStr">
        <is>
          <t>Comprehensive income</t>
        </is>
      </c>
      <c r="B9" s="6" t="n">
        <v>475084</v>
      </c>
      <c r="C9" s="6" t="n">
        <v>37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Lease Payments under Leases and Sublease Income (Details) - USD ($) $ in Thousands</t>
        </is>
      </c>
      <c r="B1" s="2" t="inlineStr">
        <is>
          <t>Mar. 31, 2022</t>
        </is>
      </c>
      <c r="C1" s="2" t="inlineStr">
        <is>
          <t>Dec. 31, 2021</t>
        </is>
      </c>
    </row>
    <row r="2">
      <c r="A2" s="3" t="inlineStr">
        <is>
          <t>Operating Leases</t>
        </is>
      </c>
    </row>
    <row r="3">
      <c r="A3" s="4" t="inlineStr">
        <is>
          <t>Remainder of 2022</t>
        </is>
      </c>
      <c r="B3" s="6" t="n">
        <v>210209</v>
      </c>
    </row>
    <row r="4">
      <c r="A4" s="4" t="inlineStr">
        <is>
          <t>2023</t>
        </is>
      </c>
      <c r="B4" s="5" t="n">
        <v>234934</v>
      </c>
    </row>
    <row r="5">
      <c r="A5" s="4" t="inlineStr">
        <is>
          <t>2024</t>
        </is>
      </c>
      <c r="B5" s="5" t="n">
        <v>234902</v>
      </c>
    </row>
    <row r="6">
      <c r="A6" s="4" t="inlineStr">
        <is>
          <t>2025</t>
        </is>
      </c>
      <c r="B6" s="5" t="n">
        <v>229758</v>
      </c>
    </row>
    <row r="7">
      <c r="A7" s="4" t="inlineStr">
        <is>
          <t>2026</t>
        </is>
      </c>
      <c r="B7" s="5" t="n">
        <v>207427</v>
      </c>
    </row>
    <row r="8">
      <c r="A8" s="4" t="inlineStr">
        <is>
          <t>Thereafter</t>
        </is>
      </c>
      <c r="B8" s="5" t="n">
        <v>686129</v>
      </c>
    </row>
    <row r="9">
      <c r="A9" s="4" t="inlineStr">
        <is>
          <t>Total future lease payments (receipts)</t>
        </is>
      </c>
      <c r="B9" s="5" t="n">
        <v>1803359</v>
      </c>
    </row>
    <row r="10">
      <c r="A10" s="4" t="inlineStr">
        <is>
          <t>Less: leases not yet commenced</t>
        </is>
      </c>
      <c r="B10" s="5" t="n">
        <v>-229432</v>
      </c>
    </row>
    <row r="11">
      <c r="A11" s="4" t="inlineStr">
        <is>
          <t>Less: imputed interest</t>
        </is>
      </c>
      <c r="B11" s="5" t="n">
        <v>-191643</v>
      </c>
    </row>
    <row r="12">
      <c r="A12" s="4" t="inlineStr">
        <is>
          <t>Total operating lease liabilities</t>
        </is>
      </c>
      <c r="B12" s="5" t="n">
        <v>1382284</v>
      </c>
    </row>
    <row r="13">
      <c r="A13" s="3" t="inlineStr">
        <is>
          <t>Sublease Income</t>
        </is>
      </c>
    </row>
    <row r="14">
      <c r="A14" s="4" t="inlineStr">
        <is>
          <t>Remainder of 2022</t>
        </is>
      </c>
      <c r="B14" s="5" t="n">
        <v>-3302</v>
      </c>
    </row>
    <row r="15">
      <c r="A15" s="4" t="inlineStr">
        <is>
          <t>2023</t>
        </is>
      </c>
      <c r="B15" s="5" t="n">
        <v>-3187</v>
      </c>
    </row>
    <row r="16">
      <c r="A16" s="4" t="inlineStr">
        <is>
          <t>2024</t>
        </is>
      </c>
      <c r="B16" s="5" t="n">
        <v>-1725</v>
      </c>
    </row>
    <row r="17">
      <c r="A17" s="4" t="inlineStr">
        <is>
          <t>2025</t>
        </is>
      </c>
      <c r="B17" s="5" t="n">
        <v>-120</v>
      </c>
    </row>
    <row r="18">
      <c r="A18" s="4" t="inlineStr">
        <is>
          <t>2026</t>
        </is>
      </c>
      <c r="B18" s="5" t="n">
        <v>0</v>
      </c>
    </row>
    <row r="19">
      <c r="A19" s="4" t="inlineStr">
        <is>
          <t>Thereafter</t>
        </is>
      </c>
      <c r="B19" s="5" t="n">
        <v>0</v>
      </c>
    </row>
    <row r="20">
      <c r="A20" s="4" t="inlineStr">
        <is>
          <t>Total future lease payments (receipts)</t>
        </is>
      </c>
      <c r="B20" s="5" t="n">
        <v>-8334</v>
      </c>
    </row>
    <row r="21">
      <c r="A21" s="3" t="inlineStr">
        <is>
          <t>Reconciliation of operating lease liabilities as shown on the consolidated balance sheets</t>
        </is>
      </c>
    </row>
    <row r="22">
      <c r="A22" s="4" t="inlineStr">
        <is>
          <t>Operating lease liabilities, short-term</t>
        </is>
      </c>
      <c r="B22" s="5" t="n">
        <v>208405</v>
      </c>
      <c r="C22" s="6" t="n">
        <v>222346</v>
      </c>
    </row>
    <row r="23">
      <c r="A23" s="4" t="inlineStr">
        <is>
          <t>Operating lease liabilities, long-term</t>
        </is>
      </c>
      <c r="B23" s="5" t="n">
        <v>1173879</v>
      </c>
      <c r="C23" s="6" t="n">
        <v>1071209</v>
      </c>
    </row>
    <row r="24">
      <c r="A24" s="4" t="inlineStr">
        <is>
          <t>Total operating lease liabilities</t>
        </is>
      </c>
      <c r="B24" s="6" t="n">
        <v>1382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ies (Details) $ in Thousands</t>
        </is>
      </c>
      <c r="B1" s="2" t="inlineStr">
        <is>
          <t>3 Months Ended</t>
        </is>
      </c>
    </row>
    <row r="2">
      <c r="B2" s="2" t="inlineStr">
        <is>
          <t>Mar. 31, 2022USD ($)</t>
        </is>
      </c>
    </row>
    <row r="3">
      <c r="A3" s="3" t="inlineStr">
        <is>
          <t>Goodwill</t>
        </is>
      </c>
    </row>
    <row r="4">
      <c r="A4" s="4" t="inlineStr">
        <is>
          <t>Beginning balance</t>
        </is>
      </c>
      <c r="B4" s="6" t="n">
        <v>1301520</v>
      </c>
    </row>
    <row r="5">
      <c r="A5" s="4" t="inlineStr">
        <is>
          <t>Other</t>
        </is>
      </c>
      <c r="B5" s="5" t="n">
        <v>-3058</v>
      </c>
    </row>
    <row r="6">
      <c r="A6" s="4" t="inlineStr">
        <is>
          <t>Ending balance</t>
        </is>
      </c>
      <c r="B6" s="6" t="n">
        <v>12984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charges on goodwill</t>
        </is>
      </c>
      <c r="B4" s="6" t="n">
        <v>0</v>
      </c>
      <c r="C4" s="6" t="n">
        <v>0</v>
      </c>
    </row>
    <row r="5">
      <c r="A5" s="4" t="inlineStr">
        <is>
          <t>Amortization of intangible assets</t>
        </is>
      </c>
      <c r="B5" s="6" t="n">
        <v>9600000</v>
      </c>
      <c r="C5" s="6" t="n">
        <v>8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Finite-Lived Intangible Assets [Line Items]</t>
        </is>
      </c>
    </row>
    <row r="3">
      <c r="A3" s="4" t="inlineStr">
        <is>
          <t>Gross Carrying Value</t>
        </is>
      </c>
      <c r="B3" s="6" t="n">
        <v>129761</v>
      </c>
      <c r="C3" s="6" t="n">
        <v>129761</v>
      </c>
    </row>
    <row r="4">
      <c r="A4" s="4" t="inlineStr">
        <is>
          <t>Accumulated Amortization</t>
        </is>
      </c>
      <c r="B4" s="5" t="n">
        <v>-70036</v>
      </c>
      <c r="C4" s="5" t="n">
        <v>-60437</v>
      </c>
    </row>
    <row r="5">
      <c r="A5" s="4" t="inlineStr">
        <is>
          <t>Net Carrying Value</t>
        </is>
      </c>
      <c r="B5" s="5" t="n">
        <v>59725</v>
      </c>
      <c r="C5" s="5" t="n">
        <v>69324</v>
      </c>
    </row>
    <row r="6">
      <c r="A6" s="4" t="inlineStr">
        <is>
          <t>Patents and developed technologies</t>
        </is>
      </c>
    </row>
    <row r="7">
      <c r="A7" s="3" t="inlineStr">
        <is>
          <t>Finite-Lived Intangible Assets [Line Items]</t>
        </is>
      </c>
    </row>
    <row r="8">
      <c r="A8" s="4" t="inlineStr">
        <is>
          <t>Gross Carrying Value</t>
        </is>
      </c>
      <c r="B8" s="5" t="n">
        <v>106261</v>
      </c>
      <c r="C8" s="5" t="n">
        <v>106261</v>
      </c>
    </row>
    <row r="9">
      <c r="A9" s="4" t="inlineStr">
        <is>
          <t>Accumulated Amortization</t>
        </is>
      </c>
      <c r="B9" s="5" t="n">
        <v>-64650</v>
      </c>
      <c r="C9" s="5" t="n">
        <v>-57988</v>
      </c>
    </row>
    <row r="10">
      <c r="A10" s="4" t="inlineStr">
        <is>
          <t>Net Carrying Value</t>
        </is>
      </c>
      <c r="B10" s="5" t="n">
        <v>41611</v>
      </c>
      <c r="C10" s="5" t="n">
        <v>48273</v>
      </c>
    </row>
    <row r="11">
      <c r="A11" s="4" t="inlineStr">
        <is>
          <t>Other</t>
        </is>
      </c>
    </row>
    <row r="12">
      <c r="A12" s="3" t="inlineStr">
        <is>
          <t>Finite-Lived Intangible Assets [Line Items]</t>
        </is>
      </c>
    </row>
    <row r="13">
      <c r="A13" s="4" t="inlineStr">
        <is>
          <t>Gross Carrying Value</t>
        </is>
      </c>
      <c r="B13" s="5" t="n">
        <v>23500</v>
      </c>
      <c r="C13" s="5" t="n">
        <v>23500</v>
      </c>
    </row>
    <row r="14">
      <c r="A14" s="4" t="inlineStr">
        <is>
          <t>Accumulated Amortization</t>
        </is>
      </c>
      <c r="B14" s="5" t="n">
        <v>-5386</v>
      </c>
      <c r="C14" s="5" t="n">
        <v>-2449</v>
      </c>
    </row>
    <row r="15">
      <c r="A15" s="4" t="inlineStr">
        <is>
          <t>Net Carrying Value</t>
        </is>
      </c>
      <c r="B15" s="6" t="n">
        <v>18114</v>
      </c>
      <c r="C15" s="6" t="n">
        <v>21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21667</v>
      </c>
    </row>
    <row r="4">
      <c r="A4" s="4" t="inlineStr">
        <is>
          <t>2023</t>
        </is>
      </c>
      <c r="B4" s="5" t="n">
        <v>19467</v>
      </c>
    </row>
    <row r="5">
      <c r="A5" s="4" t="inlineStr">
        <is>
          <t>2024</t>
        </is>
      </c>
      <c r="B5" s="5" t="n">
        <v>6673</v>
      </c>
    </row>
    <row r="6">
      <c r="A6" s="4" t="inlineStr">
        <is>
          <t>2025</t>
        </is>
      </c>
      <c r="B6" s="5" t="n">
        <v>2510</v>
      </c>
    </row>
    <row r="7">
      <c r="A7" s="4" t="inlineStr">
        <is>
          <t>2026</t>
        </is>
      </c>
      <c r="B7" s="5" t="n">
        <v>2410</v>
      </c>
    </row>
    <row r="8">
      <c r="A8" s="4" t="inlineStr">
        <is>
          <t>Thereafter</t>
        </is>
      </c>
      <c r="B8" s="5" t="n">
        <v>6998</v>
      </c>
    </row>
    <row r="9">
      <c r="A9" s="4" t="inlineStr">
        <is>
          <t>Net Carrying Value</t>
        </is>
      </c>
      <c r="B9" s="6" t="n">
        <v>59725</v>
      </c>
      <c r="C9" s="6" t="n">
        <v>69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2</t>
        </is>
      </c>
      <c r="C1" s="2" t="inlineStr">
        <is>
          <t>Dec. 31, 2021</t>
        </is>
      </c>
    </row>
    <row r="2">
      <c r="A2" s="3" t="inlineStr">
        <is>
          <t>Payables and Accruals [Abstract]</t>
        </is>
      </c>
    </row>
    <row r="3">
      <c r="A3" s="4" t="inlineStr">
        <is>
          <t>Accrued compensation</t>
        </is>
      </c>
      <c r="B3" s="6" t="n">
        <v>261051</v>
      </c>
      <c r="C3" s="6" t="n">
        <v>325113</v>
      </c>
    </row>
    <row r="4">
      <c r="A4" s="4" t="inlineStr">
        <is>
          <t>Federal Trade Commission accrual (see Note 15)</t>
        </is>
      </c>
      <c r="B4" s="5" t="n">
        <v>0</v>
      </c>
      <c r="C4" s="5" t="n">
        <v>150000</v>
      </c>
    </row>
    <row r="5">
      <c r="A5" s="4" t="inlineStr">
        <is>
          <t>Deferred revenue</t>
        </is>
      </c>
      <c r="B5" s="5" t="n">
        <v>64404</v>
      </c>
      <c r="C5" s="5" t="n">
        <v>78541</v>
      </c>
    </row>
    <row r="6">
      <c r="A6" s="4" t="inlineStr">
        <is>
          <t>Accrued operations and engineering costs</t>
        </is>
      </c>
      <c r="B6" s="5" t="n">
        <v>58705</v>
      </c>
      <c r="C6" s="5" t="n">
        <v>55682</v>
      </c>
    </row>
    <row r="7">
      <c r="A7" s="4" t="inlineStr">
        <is>
          <t>Accrued professional services</t>
        </is>
      </c>
      <c r="B7" s="5" t="n">
        <v>57809</v>
      </c>
      <c r="C7" s="5" t="n">
        <v>41321</v>
      </c>
    </row>
    <row r="8">
      <c r="A8" s="4" t="inlineStr">
        <is>
          <t>Accrued tax liabilities</t>
        </is>
      </c>
      <c r="B8" s="5" t="n">
        <v>54294</v>
      </c>
      <c r="C8" s="5" t="n">
        <v>47830</v>
      </c>
    </row>
    <row r="9">
      <c r="A9" s="4" t="inlineStr">
        <is>
          <t>Accrued publisher, content and ad network costs</t>
        </is>
      </c>
      <c r="B9" s="5" t="n">
        <v>46083</v>
      </c>
      <c r="C9" s="5" t="n">
        <v>45025</v>
      </c>
    </row>
    <row r="10">
      <c r="A10" s="4" t="inlineStr">
        <is>
          <t>Accrued other</t>
        </is>
      </c>
      <c r="B10" s="5" t="n">
        <v>196432</v>
      </c>
      <c r="C10" s="5" t="n">
        <v>174838</v>
      </c>
    </row>
    <row r="11">
      <c r="A11" s="4" t="inlineStr">
        <is>
          <t>Total</t>
        </is>
      </c>
      <c r="B11" s="6" t="n">
        <v>738778</v>
      </c>
      <c r="C11" s="6" t="n">
        <v>918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Other Investments - Investments in Privately-Held Companies (Details) - USD ($)</t>
        </is>
      </c>
      <c r="B1" s="2" t="inlineStr">
        <is>
          <t>3 Months Ended</t>
        </is>
      </c>
    </row>
    <row r="2">
      <c r="B2" s="2" t="inlineStr">
        <is>
          <t>Mar. 31, 2022</t>
        </is>
      </c>
      <c r="C2" s="2" t="inlineStr">
        <is>
          <t>Mar. 31, 2021</t>
        </is>
      </c>
      <c r="D2" s="2" t="inlineStr">
        <is>
          <t>Dec. 31, 2021</t>
        </is>
      </c>
    </row>
    <row r="3">
      <c r="A3" s="3" t="inlineStr">
        <is>
          <t>Investments, Debt and Equity Securities [Abstract]</t>
        </is>
      </c>
    </row>
    <row r="4">
      <c r="A4" s="4" t="inlineStr">
        <is>
          <t>Non-marketable equity securities, combines carrying value</t>
        </is>
      </c>
      <c r="B4" s="6" t="n">
        <v>213100000</v>
      </c>
      <c r="D4" s="6" t="n">
        <v>207400000</v>
      </c>
    </row>
    <row r="5">
      <c r="A5" s="4" t="inlineStr">
        <is>
          <t>Equity securities without readily determinable FV, impairment loss</t>
        </is>
      </c>
      <c r="B5" s="5" t="n">
        <v>0</v>
      </c>
      <c r="C5" s="6" t="n">
        <v>0</v>
      </c>
    </row>
    <row r="6">
      <c r="A6" s="4" t="inlineStr">
        <is>
          <t>Cumulative upward adjustment</t>
        </is>
      </c>
      <c r="B6" s="6" t="n">
        <v>85700000</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Asset Group (Details) - USD ($) $ in Thousands</t>
        </is>
      </c>
      <c r="B1" s="2" t="inlineStr">
        <is>
          <t>3 Months Ended</t>
        </is>
      </c>
    </row>
    <row r="2">
      <c r="B2" s="2" t="inlineStr">
        <is>
          <t>Mar. 31, 2022</t>
        </is>
      </c>
      <c r="C2" s="2" t="inlineStr">
        <is>
          <t>Mar. 31, 2021</t>
        </is>
      </c>
      <c r="D2" s="2" t="inlineStr">
        <is>
          <t>Jan. 01, 2022</t>
        </is>
      </c>
    </row>
    <row r="3">
      <c r="A3" s="3" t="inlineStr">
        <is>
          <t>Income Statement, Balance Sheet and Additional Disclosures by Disposal Groups, Including Discontinued Operations [Line Items]</t>
        </is>
      </c>
    </row>
    <row r="4">
      <c r="A4" s="4" t="inlineStr">
        <is>
          <t>Gain on sale of asset group</t>
        </is>
      </c>
      <c r="B4" s="6" t="n">
        <v>970474</v>
      </c>
      <c r="C4" s="6" t="n">
        <v>0</v>
      </c>
    </row>
    <row r="5">
      <c r="A5" s="4" t="inlineStr">
        <is>
          <t>Held-for-sale, not discontinued operations | MoPub</t>
        </is>
      </c>
    </row>
    <row r="6">
      <c r="A6" s="3" t="inlineStr">
        <is>
          <t>Income Statement, Balance Sheet and Additional Disclosures by Disposal Groups, Including Discontinued Operations [Line Items]</t>
        </is>
      </c>
    </row>
    <row r="7">
      <c r="A7" s="4" t="inlineStr">
        <is>
          <t>Consideration</t>
        </is>
      </c>
      <c r="D7" s="6" t="n">
        <v>1050000</v>
      </c>
    </row>
    <row r="8">
      <c r="A8" s="4" t="inlineStr">
        <is>
          <t>Gain on sale of asset group</t>
        </is>
      </c>
      <c r="B8" s="6" t="n">
        <v>970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21" customWidth="1" min="2" max="2"/>
    <col width="14" customWidth="1" min="3" max="3"/>
    <col width="33" customWidth="1" min="4" max="4"/>
    <col width="21" customWidth="1" min="5" max="5"/>
    <col width="21" customWidth="1" min="6" max="6"/>
    <col width="21" customWidth="1" min="7" max="7"/>
    <col width="21" customWidth="1" min="8" max="8"/>
    <col width="37" customWidth="1" min="9" max="9"/>
  </cols>
  <sheetData>
    <row r="1">
      <c r="A1" s="1" t="inlineStr">
        <is>
          <t>Convertible Notes and Senior Notes - Additional Information (Details) $ / shares in Units, shares in Millions</t>
        </is>
      </c>
      <c r="B1" s="2" t="inlineStr">
        <is>
          <t>1 Months Ended</t>
        </is>
      </c>
      <c r="D1" s="2" t="inlineStr">
        <is>
          <t>3 Months Ended</t>
        </is>
      </c>
      <c r="F1" s="2" t="inlineStr">
        <is>
          <t>12 Months Ended</t>
        </is>
      </c>
    </row>
    <row r="2">
      <c r="B2" s="2" t="inlineStr">
        <is>
          <t>Feb. 28, 2022USD ($)</t>
        </is>
      </c>
      <c r="C2" s="2" t="inlineStr">
        <is>
          <t>Mar. 31, 2021</t>
        </is>
      </c>
      <c r="D2" s="2" t="inlineStr">
        <is>
          <t>Mar. 31, 2022USD ($)dD$ / shares</t>
        </is>
      </c>
      <c r="E2" s="2" t="inlineStr">
        <is>
          <t>Mar. 31, 2021USD ($)</t>
        </is>
      </c>
      <c r="F2" s="2" t="inlineStr">
        <is>
          <t>Dec. 31, 2021USD ($)</t>
        </is>
      </c>
      <c r="G2" s="2" t="inlineStr">
        <is>
          <t>Dec. 31, 2020USD ($)</t>
        </is>
      </c>
      <c r="H2" s="2" t="inlineStr">
        <is>
          <t>Dec. 31, 2019USD ($)</t>
        </is>
      </c>
      <c r="I2" s="2" t="inlineStr">
        <is>
          <t>Dec. 31, 2018USD ($)$ / sharesshares</t>
        </is>
      </c>
    </row>
    <row r="3">
      <c r="A3" s="3" t="inlineStr">
        <is>
          <t>Debt Instrument [Line Items]</t>
        </is>
      </c>
    </row>
    <row r="4">
      <c r="A4" s="4" t="inlineStr">
        <is>
          <t>Exercise price of the warrants (USD per share) | $ / shares</t>
        </is>
      </c>
      <c r="D4" s="8" t="n">
        <v>80.2</v>
      </c>
    </row>
    <row r="5">
      <c r="A5" s="4" t="inlineStr">
        <is>
          <t>Proceeds from issuance of warrants concurrent with note hedges</t>
        </is>
      </c>
      <c r="D5" s="6" t="n">
        <v>0</v>
      </c>
      <c r="E5" s="6" t="n">
        <v>161144000</v>
      </c>
    </row>
    <row r="6">
      <c r="A6" s="4" t="inlineStr">
        <is>
          <t>Amortization of debt discount, prior to capitalization of interest</t>
        </is>
      </c>
      <c r="D6" s="5" t="n">
        <v>2400000</v>
      </c>
      <c r="E6" s="5" t="n">
        <v>2200000</v>
      </c>
    </row>
    <row r="7">
      <c r="A7" s="4" t="inlineStr">
        <is>
          <t>Coupon interest expense</t>
        </is>
      </c>
      <c r="D7" s="6" t="n">
        <v>13300000</v>
      </c>
      <c r="E7" s="6" t="n">
        <v>10700000</v>
      </c>
    </row>
    <row r="8">
      <c r="A8" s="4" t="inlineStr">
        <is>
          <t>Convertible Notes Due 2024</t>
        </is>
      </c>
    </row>
    <row r="9">
      <c r="A9" s="3" t="inlineStr">
        <is>
          <t>Debt Instrument [Line Items]</t>
        </is>
      </c>
    </row>
    <row r="10">
      <c r="A10" s="4" t="inlineStr">
        <is>
          <t>Exercise price of the warrants (USD per share) | $ / shares</t>
        </is>
      </c>
      <c r="D10" s="8" t="n">
        <v>80.2</v>
      </c>
    </row>
    <row r="11">
      <c r="A11" s="4" t="inlineStr">
        <is>
          <t>Convertible Notes Due 2026</t>
        </is>
      </c>
    </row>
    <row r="12">
      <c r="A12" s="3" t="inlineStr">
        <is>
          <t>Debt Instrument [Line Items]</t>
        </is>
      </c>
    </row>
    <row r="13">
      <c r="A13" s="4" t="inlineStr">
        <is>
          <t>Exercise price of the warrants (USD per share) | $ / shares</t>
        </is>
      </c>
      <c r="D13" s="8" t="n">
        <v>163.02</v>
      </c>
    </row>
    <row r="14">
      <c r="A14" s="4" t="inlineStr">
        <is>
          <t>The Notes</t>
        </is>
      </c>
    </row>
    <row r="15">
      <c r="A15" s="3" t="inlineStr">
        <is>
          <t>Debt Instrument [Line Items]</t>
        </is>
      </c>
    </row>
    <row r="16">
      <c r="A16" s="4" t="inlineStr">
        <is>
          <t>Interest payable</t>
        </is>
      </c>
      <c r="D16" s="6" t="n">
        <v>583900000</v>
      </c>
    </row>
    <row r="17">
      <c r="A17" s="4" t="inlineStr">
        <is>
          <t>Current interest payable</t>
        </is>
      </c>
      <c r="D17" s="6" t="n">
        <v>59500000</v>
      </c>
    </row>
    <row r="18">
      <c r="A18" s="4" t="inlineStr">
        <is>
          <t>Convertible Notes</t>
        </is>
      </c>
    </row>
    <row r="19">
      <c r="A19" s="3" t="inlineStr">
        <is>
          <t>Debt Instrument [Line Items]</t>
        </is>
      </c>
    </row>
    <row r="20">
      <c r="A20" s="4" t="inlineStr">
        <is>
          <t>Redemption price percentage</t>
        </is>
      </c>
      <c r="C20" s="4" t="inlineStr">
        <is>
          <t>100.00%</t>
        </is>
      </c>
      <c r="D20" s="4" t="inlineStr">
        <is>
          <t>100.00%</t>
        </is>
      </c>
    </row>
    <row r="21">
      <c r="A21" s="4" t="inlineStr">
        <is>
          <t>Convertible Notes | Convertible Notes Due 2024</t>
        </is>
      </c>
    </row>
    <row r="22">
      <c r="A22" s="3" t="inlineStr">
        <is>
          <t>Debt Instrument [Line Items]</t>
        </is>
      </c>
    </row>
    <row r="23">
      <c r="A23" s="4" t="inlineStr">
        <is>
          <t>Principal</t>
        </is>
      </c>
      <c r="D23" s="6" t="n">
        <v>1150000000</v>
      </c>
      <c r="F23" s="6" t="n">
        <v>1150000000</v>
      </c>
      <c r="I23" s="6" t="n">
        <v>1150000000</v>
      </c>
    </row>
    <row r="24">
      <c r="A24" s="4" t="inlineStr">
        <is>
          <t>Debt instrument, interest rate percentage</t>
        </is>
      </c>
      <c r="D24" s="4" t="inlineStr">
        <is>
          <t>0.25%</t>
        </is>
      </c>
      <c r="I24" s="4" t="inlineStr">
        <is>
          <t>0.25%</t>
        </is>
      </c>
    </row>
    <row r="25">
      <c r="A25" s="4" t="inlineStr">
        <is>
          <t>Proceeds from offerings, net of transaction costs</t>
        </is>
      </c>
      <c r="I25" s="6" t="n">
        <v>1140000000</v>
      </c>
    </row>
    <row r="26">
      <c r="A26" s="4" t="inlineStr">
        <is>
          <t>Debt issuance costs</t>
        </is>
      </c>
      <c r="I26" s="6" t="n">
        <v>12300000</v>
      </c>
    </row>
    <row r="27">
      <c r="A27" s="4" t="inlineStr">
        <is>
          <t>Conversion price (USD per share) | $ / shares</t>
        </is>
      </c>
      <c r="I27" s="8" t="n">
        <v>57.14</v>
      </c>
    </row>
    <row r="28">
      <c r="A28" s="4" t="inlineStr">
        <is>
          <t>Shares covered by convertible note hedge | shares</t>
        </is>
      </c>
      <c r="I28" s="10" t="n">
        <v>20.1</v>
      </c>
    </row>
    <row r="29">
      <c r="A29" s="4" t="inlineStr">
        <is>
          <t>Payments for derivative instrument</t>
        </is>
      </c>
      <c r="I29" s="6" t="n">
        <v>268000000</v>
      </c>
    </row>
    <row r="30">
      <c r="A30" s="4" t="inlineStr">
        <is>
          <t>Number of securities called by warrants or rights (in shares) | shares</t>
        </is>
      </c>
      <c r="I30" s="10" t="n">
        <v>20.1</v>
      </c>
    </row>
    <row r="31">
      <c r="A31" s="4" t="inlineStr">
        <is>
          <t>Exercise price of the warrants (USD per share) | $ / shares</t>
        </is>
      </c>
      <c r="I31" s="8" t="n">
        <v>80.2</v>
      </c>
    </row>
    <row r="32">
      <c r="A32" s="4" t="inlineStr">
        <is>
          <t>Proceeds from issuance of warrants concurrent with note hedges</t>
        </is>
      </c>
      <c r="I32" s="6" t="n">
        <v>186800000</v>
      </c>
    </row>
    <row r="33">
      <c r="A33" s="4" t="inlineStr">
        <is>
          <t>Interest rate during period</t>
        </is>
      </c>
      <c r="D33" s="4" t="inlineStr">
        <is>
          <t>0.43%</t>
        </is>
      </c>
    </row>
    <row r="34">
      <c r="A34" s="4" t="inlineStr">
        <is>
          <t>Remaining period for convertible debt</t>
        </is>
      </c>
      <c r="D34" s="4" t="inlineStr">
        <is>
          <t>26 months</t>
        </is>
      </c>
    </row>
    <row r="35">
      <c r="A35" s="4" t="inlineStr">
        <is>
          <t>Convertible Notes | Convertible Notes Due 2024 | Debt Instrument, Redemption, Period One</t>
        </is>
      </c>
    </row>
    <row r="36">
      <c r="A36" s="3" t="inlineStr">
        <is>
          <t>Debt Instrument [Line Items]</t>
        </is>
      </c>
    </row>
    <row r="37">
      <c r="A37" s="4" t="inlineStr">
        <is>
          <t>Convertible debt instrument, consecutive trading days threshold | d</t>
        </is>
      </c>
      <c r="D37" s="5" t="n">
        <v>30</v>
      </c>
    </row>
    <row r="38">
      <c r="A38" s="4" t="inlineStr">
        <is>
          <t>Convertible Notes | Convertible Notes Due 2024 | Common stock</t>
        </is>
      </c>
    </row>
    <row r="39">
      <c r="A39" s="3" t="inlineStr">
        <is>
          <t>Debt Instrument [Line Items]</t>
        </is>
      </c>
    </row>
    <row r="40">
      <c r="A40" s="4" t="inlineStr">
        <is>
          <t>Conversion price (USD per share) | $ / shares</t>
        </is>
      </c>
      <c r="D40" s="8" t="n">
        <v>57.14</v>
      </c>
      <c r="I40" s="8" t="n">
        <v>57.14</v>
      </c>
    </row>
    <row r="41">
      <c r="A41" s="4" t="inlineStr">
        <is>
          <t>Debt Instrument, conversion ratio</t>
        </is>
      </c>
      <c r="D41" s="11" t="n">
        <v>0.0175001</v>
      </c>
    </row>
    <row r="42">
      <c r="A42" s="4" t="inlineStr">
        <is>
          <t>Convertible Notes | Convertible Notes Due 2025</t>
        </is>
      </c>
    </row>
    <row r="43">
      <c r="A43" s="3" t="inlineStr">
        <is>
          <t>Debt Instrument [Line Items]</t>
        </is>
      </c>
    </row>
    <row r="44">
      <c r="A44" s="4" t="inlineStr">
        <is>
          <t>Principal</t>
        </is>
      </c>
      <c r="D44" s="6" t="n">
        <v>1000000000</v>
      </c>
      <c r="F44" s="5" t="n">
        <v>1000000000</v>
      </c>
      <c r="G44" s="6" t="n">
        <v>1000000000</v>
      </c>
    </row>
    <row r="45">
      <c r="A45" s="4" t="inlineStr">
        <is>
          <t>Debt instrument, interest rate percentage</t>
        </is>
      </c>
      <c r="D45" s="4" t="inlineStr">
        <is>
          <t>0.375%</t>
        </is>
      </c>
      <c r="G45" s="4" t="inlineStr">
        <is>
          <t>0.375%</t>
        </is>
      </c>
    </row>
    <row r="46">
      <c r="A46" s="4" t="inlineStr">
        <is>
          <t>Proceeds from offerings, net of transaction costs</t>
        </is>
      </c>
      <c r="G46" s="6" t="n">
        <v>985300000</v>
      </c>
    </row>
    <row r="47">
      <c r="A47" s="4" t="inlineStr">
        <is>
          <t>Redemption price percentage</t>
        </is>
      </c>
      <c r="D47" s="4" t="inlineStr">
        <is>
          <t>100.00%</t>
        </is>
      </c>
    </row>
    <row r="48">
      <c r="A48" s="4" t="inlineStr">
        <is>
          <t>Debt issuance costs</t>
        </is>
      </c>
      <c r="G48" s="6" t="n">
        <v>14700000</v>
      </c>
    </row>
    <row r="49">
      <c r="A49" s="4" t="inlineStr">
        <is>
          <t>Convertible debt instrument, trading days threshold | d</t>
        </is>
      </c>
      <c r="D49" s="5" t="n">
        <v>20</v>
      </c>
    </row>
    <row r="50">
      <c r="A50" s="4" t="inlineStr">
        <is>
          <t>Convertible debt instrument, consecutive trading days threshold | d</t>
        </is>
      </c>
      <c r="D50" s="5" t="n">
        <v>30</v>
      </c>
    </row>
    <row r="51">
      <c r="A51" s="4" t="inlineStr">
        <is>
          <t>Convertible debt instrument, percentage of conversion price to trigger conversion to common stock</t>
        </is>
      </c>
      <c r="D51" s="4" t="inlineStr">
        <is>
          <t>130.00%</t>
        </is>
      </c>
    </row>
    <row r="52">
      <c r="A52" s="4" t="inlineStr">
        <is>
          <t>Interest rate during period</t>
        </is>
      </c>
      <c r="D52" s="4" t="inlineStr">
        <is>
          <t>0.67%</t>
        </is>
      </c>
    </row>
    <row r="53">
      <c r="A53" s="4" t="inlineStr">
        <is>
          <t>Remaining period for convertible debt</t>
        </is>
      </c>
      <c r="D53" s="4" t="inlineStr">
        <is>
          <t>35 months</t>
        </is>
      </c>
    </row>
    <row r="54">
      <c r="A54" s="4" t="inlineStr">
        <is>
          <t>Convertible Notes | Convertible Notes Due 2025 | Common stock</t>
        </is>
      </c>
    </row>
    <row r="55">
      <c r="A55" s="3" t="inlineStr">
        <is>
          <t>Debt Instrument [Line Items]</t>
        </is>
      </c>
    </row>
    <row r="56">
      <c r="A56" s="4" t="inlineStr">
        <is>
          <t>Conversion price (USD per share) | $ / shares</t>
        </is>
      </c>
      <c r="D56" s="8" t="n">
        <v>41.5</v>
      </c>
    </row>
    <row r="57">
      <c r="A57" s="4" t="inlineStr">
        <is>
          <t>Debt Instrument, conversion ratio</t>
        </is>
      </c>
      <c r="D57" s="11" t="n">
        <v>0.0240964</v>
      </c>
    </row>
    <row r="58">
      <c r="A58" s="4" t="inlineStr">
        <is>
          <t>Convertible Notes | Convertible Notes Due 2026</t>
        </is>
      </c>
    </row>
    <row r="59">
      <c r="A59" s="3" t="inlineStr">
        <is>
          <t>Debt Instrument [Line Items]</t>
        </is>
      </c>
    </row>
    <row r="60">
      <c r="A60" s="4" t="inlineStr">
        <is>
          <t>Principal</t>
        </is>
      </c>
      <c r="D60" s="6" t="n">
        <v>1437500000</v>
      </c>
      <c r="F60" s="6" t="n">
        <v>1437500000</v>
      </c>
    </row>
    <row r="61">
      <c r="A61" s="4" t="inlineStr">
        <is>
          <t>Debt instrument, interest rate percentage</t>
        </is>
      </c>
      <c r="D61" s="4" t="inlineStr">
        <is>
          <t>0.00%</t>
        </is>
      </c>
      <c r="F61" s="4" t="inlineStr">
        <is>
          <t>0.00%</t>
        </is>
      </c>
    </row>
    <row r="62">
      <c r="A62" s="4" t="inlineStr">
        <is>
          <t>Proceeds from offerings, net of transaction costs</t>
        </is>
      </c>
      <c r="F62" s="6" t="n">
        <v>1420000000</v>
      </c>
    </row>
    <row r="63">
      <c r="A63" s="4" t="inlineStr">
        <is>
          <t>Debt issuance costs</t>
        </is>
      </c>
      <c r="F63" s="5" t="n">
        <v>16800000</v>
      </c>
    </row>
    <row r="64">
      <c r="A64" s="4" t="inlineStr">
        <is>
          <t>Conversion price (USD per share) | $ / shares</t>
        </is>
      </c>
      <c r="I64" s="8" t="n">
        <v>130.03</v>
      </c>
    </row>
    <row r="65">
      <c r="A65" s="4" t="inlineStr">
        <is>
          <t>Shares covered by convertible note hedge | shares</t>
        </is>
      </c>
      <c r="I65" s="10" t="n">
        <v>11.1</v>
      </c>
    </row>
    <row r="66">
      <c r="A66" s="4" t="inlineStr">
        <is>
          <t>Payments for derivative instrument</t>
        </is>
      </c>
      <c r="I66" s="6" t="n">
        <v>213500000</v>
      </c>
    </row>
    <row r="67">
      <c r="A67" s="4" t="inlineStr">
        <is>
          <t>Number of securities called by warrants or rights (in shares) | shares</t>
        </is>
      </c>
      <c r="I67" s="10" t="n">
        <v>11.1</v>
      </c>
    </row>
    <row r="68">
      <c r="A68" s="4" t="inlineStr">
        <is>
          <t>Exercise price of the warrants (USD per share) | $ / shares</t>
        </is>
      </c>
      <c r="I68" s="8" t="n">
        <v>163.02</v>
      </c>
    </row>
    <row r="69">
      <c r="A69" s="4" t="inlineStr">
        <is>
          <t>Proceeds from issuance of warrants concurrent with note hedges</t>
        </is>
      </c>
      <c r="I69" s="6" t="n">
        <v>161100000</v>
      </c>
    </row>
    <row r="70">
      <c r="A70" s="4" t="inlineStr">
        <is>
          <t>Interest rate during period</t>
        </is>
      </c>
      <c r="D70" s="4" t="inlineStr">
        <is>
          <t>0.23%</t>
        </is>
      </c>
    </row>
    <row r="71">
      <c r="A71" s="4" t="inlineStr">
        <is>
          <t>Remaining period for convertible debt</t>
        </is>
      </c>
      <c r="D71" s="4" t="inlineStr">
        <is>
          <t>47 months</t>
        </is>
      </c>
    </row>
    <row r="72">
      <c r="A72" s="4" t="inlineStr">
        <is>
          <t>Convertible Notes | Convertible Notes Due 2026 | Common stock</t>
        </is>
      </c>
    </row>
    <row r="73">
      <c r="A73" s="3" t="inlineStr">
        <is>
          <t>Debt Instrument [Line Items]</t>
        </is>
      </c>
    </row>
    <row r="74">
      <c r="A74" s="4" t="inlineStr">
        <is>
          <t>Conversion price (USD per share) | $ / shares</t>
        </is>
      </c>
      <c r="D74" s="8" t="n">
        <v>130.03</v>
      </c>
      <c r="I74" s="8" t="n">
        <v>130.03</v>
      </c>
    </row>
    <row r="75">
      <c r="A75" s="4" t="inlineStr">
        <is>
          <t>Debt Instrument, conversion ratio</t>
        </is>
      </c>
      <c r="C75" s="12" t="n">
        <v>0.076905</v>
      </c>
    </row>
    <row r="76">
      <c r="A76" s="4" t="inlineStr">
        <is>
          <t>Convertible Notes | Convertible Notes Due At 2021 and 2024 | Debt Instrument, Redemption, Period One</t>
        </is>
      </c>
    </row>
    <row r="77">
      <c r="A77" s="3" t="inlineStr">
        <is>
          <t>Debt Instrument [Line Items]</t>
        </is>
      </c>
    </row>
    <row r="78">
      <c r="A78" s="4" t="inlineStr">
        <is>
          <t>Convertible debt instrument, consecutive trading days threshold | d</t>
        </is>
      </c>
      <c r="D78" s="5" t="n">
        <v>30</v>
      </c>
    </row>
    <row r="79">
      <c r="A79" s="4" t="inlineStr">
        <is>
          <t>Convertible debt instrument, percentage of conversion price to trigger conversion to common stock</t>
        </is>
      </c>
      <c r="D79" s="4" t="inlineStr">
        <is>
          <t>130.00%</t>
        </is>
      </c>
    </row>
    <row r="80">
      <c r="A80" s="4" t="inlineStr">
        <is>
          <t>Convertible Notes | Convertible Notes Due At 2021 and 2024 | Debt Instrument, Redemption, Period Two</t>
        </is>
      </c>
    </row>
    <row r="81">
      <c r="A81" s="3" t="inlineStr">
        <is>
          <t>Debt Instrument [Line Items]</t>
        </is>
      </c>
    </row>
    <row r="82">
      <c r="A82" s="4" t="inlineStr">
        <is>
          <t>Convertible debt instrument, trading days threshold | D</t>
        </is>
      </c>
      <c r="D82" s="5" t="n">
        <v>5</v>
      </c>
    </row>
    <row r="83">
      <c r="A83" s="4" t="inlineStr">
        <is>
          <t>Convertible debt instrument, consecutive trading days threshold | D</t>
        </is>
      </c>
      <c r="D83" s="5" t="n">
        <v>5</v>
      </c>
    </row>
    <row r="84">
      <c r="A84" s="4" t="inlineStr">
        <is>
          <t>Convertible debt instrument, percentage of conversion price to trigger conversion to common stock</t>
        </is>
      </c>
      <c r="D84" s="4" t="inlineStr">
        <is>
          <t>98.00%</t>
        </is>
      </c>
    </row>
    <row r="85">
      <c r="A85" s="4" t="inlineStr">
        <is>
          <t>Convertible Notes | Convertible Notes Due At 2021 and 2024 | Minimum | Debt Instrument, Redemption, Period One</t>
        </is>
      </c>
    </row>
    <row r="86">
      <c r="A86" s="3" t="inlineStr">
        <is>
          <t>Debt Instrument [Line Items]</t>
        </is>
      </c>
    </row>
    <row r="87">
      <c r="A87" s="4" t="inlineStr">
        <is>
          <t>Convertible debt instrument, trading days threshold | d</t>
        </is>
      </c>
      <c r="D87" s="5" t="n">
        <v>20</v>
      </c>
    </row>
    <row r="88">
      <c r="A88" s="4" t="inlineStr">
        <is>
          <t>Senior Notes | Senior Notes Due 2030</t>
        </is>
      </c>
    </row>
    <row r="89">
      <c r="A89" s="3" t="inlineStr">
        <is>
          <t>Debt Instrument [Line Items]</t>
        </is>
      </c>
    </row>
    <row r="90">
      <c r="A90" s="4" t="inlineStr">
        <is>
          <t>Principal</t>
        </is>
      </c>
      <c r="B90" s="6" t="n">
        <v>1000000000</v>
      </c>
      <c r="D90" s="6" t="n">
        <v>1000000000</v>
      </c>
    </row>
    <row r="91">
      <c r="A91" s="4" t="inlineStr">
        <is>
          <t>Debt instrument, interest rate percentage</t>
        </is>
      </c>
      <c r="B91" s="4" t="inlineStr">
        <is>
          <t>5.00%</t>
        </is>
      </c>
      <c r="D91" s="4" t="inlineStr">
        <is>
          <t>5.00%</t>
        </is>
      </c>
    </row>
    <row r="92">
      <c r="A92" s="4" t="inlineStr">
        <is>
          <t>Proceeds from offerings, net of transaction costs</t>
        </is>
      </c>
      <c r="B92" s="6" t="n">
        <v>988700000</v>
      </c>
    </row>
    <row r="93">
      <c r="A93" s="4" t="inlineStr">
        <is>
          <t>Debt issuance costs</t>
        </is>
      </c>
      <c r="B93" s="6" t="n">
        <v>11300000</v>
      </c>
    </row>
    <row r="94">
      <c r="A94" s="4" t="inlineStr">
        <is>
          <t>Interest rate during period</t>
        </is>
      </c>
      <c r="D94" s="4" t="inlineStr">
        <is>
          <t>5.24%</t>
        </is>
      </c>
    </row>
    <row r="95">
      <c r="A95" s="4" t="inlineStr">
        <is>
          <t>Remaining period for convertible debt</t>
        </is>
      </c>
      <c r="D95" s="4" t="inlineStr">
        <is>
          <t>95 months</t>
        </is>
      </c>
    </row>
    <row r="96">
      <c r="A96" s="4" t="inlineStr">
        <is>
          <t>Senior Notes | Senior Notes Due 2030 | Debt Instrument, Redemption, Period One</t>
        </is>
      </c>
    </row>
    <row r="97">
      <c r="A97" s="3" t="inlineStr">
        <is>
          <t>Debt Instrument [Line Items]</t>
        </is>
      </c>
    </row>
    <row r="98">
      <c r="A98" s="4" t="inlineStr">
        <is>
          <t>Redemption price percentage</t>
        </is>
      </c>
      <c r="B98" s="4" t="inlineStr">
        <is>
          <t>100.00%</t>
        </is>
      </c>
    </row>
    <row r="99">
      <c r="A99" s="4" t="inlineStr">
        <is>
          <t>Senior Notes | Senior Notes Due 2030 | Debt Instrument, Redemption, Period Two</t>
        </is>
      </c>
    </row>
    <row r="100">
      <c r="A100" s="3" t="inlineStr">
        <is>
          <t>Debt Instrument [Line Items]</t>
        </is>
      </c>
    </row>
    <row r="101">
      <c r="A101" s="4" t="inlineStr">
        <is>
          <t>Redemption price percentage</t>
        </is>
      </c>
      <c r="B101" s="4" t="inlineStr">
        <is>
          <t>100.00%</t>
        </is>
      </c>
    </row>
    <row r="102">
      <c r="A102" s="4" t="inlineStr">
        <is>
          <t>Senior Notes | Senior Notes Due 2030 | Debt Instrument, Redemption, Period Three</t>
        </is>
      </c>
    </row>
    <row r="103">
      <c r="A103" s="3" t="inlineStr">
        <is>
          <t>Debt Instrument [Line Items]</t>
        </is>
      </c>
    </row>
    <row r="104">
      <c r="A104" s="4" t="inlineStr">
        <is>
          <t>Redemption price percentage</t>
        </is>
      </c>
      <c r="B104" s="4" t="inlineStr">
        <is>
          <t>101.00%</t>
        </is>
      </c>
    </row>
    <row r="105">
      <c r="A105" s="4" t="inlineStr">
        <is>
          <t>Senior Notes | Senior Notes Due 2027</t>
        </is>
      </c>
    </row>
    <row r="106">
      <c r="A106" s="3" t="inlineStr">
        <is>
          <t>Debt Instrument [Line Items]</t>
        </is>
      </c>
    </row>
    <row r="107">
      <c r="A107" s="4" t="inlineStr">
        <is>
          <t>Principal</t>
        </is>
      </c>
      <c r="D107" s="6" t="n">
        <v>700000000</v>
      </c>
      <c r="F107" s="6" t="n">
        <v>700000000</v>
      </c>
      <c r="H107" s="6" t="n">
        <v>700000000</v>
      </c>
    </row>
    <row r="108">
      <c r="A108" s="4" t="inlineStr">
        <is>
          <t>Debt instrument, interest rate percentage</t>
        </is>
      </c>
      <c r="D108" s="4" t="inlineStr">
        <is>
          <t>3.875%</t>
        </is>
      </c>
      <c r="H108" s="4" t="inlineStr">
        <is>
          <t>3.875%</t>
        </is>
      </c>
    </row>
    <row r="109">
      <c r="A109" s="4" t="inlineStr">
        <is>
          <t>Proceeds from offerings, net of transaction costs</t>
        </is>
      </c>
      <c r="H109" s="6" t="n">
        <v>691900000</v>
      </c>
    </row>
    <row r="110">
      <c r="A110" s="4" t="inlineStr">
        <is>
          <t>Debt issuance costs</t>
        </is>
      </c>
      <c r="H110" s="6" t="n">
        <v>8100000</v>
      </c>
    </row>
    <row r="111">
      <c r="A111" s="4" t="inlineStr">
        <is>
          <t>Interest rate during period</t>
        </is>
      </c>
      <c r="D111" s="4" t="inlineStr">
        <is>
          <t>4.08%</t>
        </is>
      </c>
    </row>
    <row r="112">
      <c r="A112" s="4" t="inlineStr">
        <is>
          <t>Remaining period for convertible debt</t>
        </is>
      </c>
      <c r="D112" s="4" t="inlineStr">
        <is>
          <t>68 months</t>
        </is>
      </c>
    </row>
  </sheetData>
  <mergeCells count="4">
    <mergeCell ref="A1:A2"/>
    <mergeCell ref="B1:C1"/>
    <mergeCell ref="D1:E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Convertible Notes and Senior Notes - Components of Notes (Details) - USD ($)</t>
        </is>
      </c>
      <c r="B1" s="2" t="inlineStr">
        <is>
          <t>Mar. 31, 2022</t>
        </is>
      </c>
      <c r="C1" s="2" t="inlineStr">
        <is>
          <t>Feb. 28, 2022</t>
        </is>
      </c>
      <c r="D1" s="2" t="inlineStr">
        <is>
          <t>Dec. 31, 2021</t>
        </is>
      </c>
      <c r="E1" s="2" t="inlineStr">
        <is>
          <t>Dec. 31, 2020</t>
        </is>
      </c>
      <c r="F1" s="2" t="inlineStr">
        <is>
          <t>Dec. 31, 2019</t>
        </is>
      </c>
      <c r="G1" s="2" t="inlineStr">
        <is>
          <t>Dec. 31, 2018</t>
        </is>
      </c>
    </row>
    <row r="2">
      <c r="A2" s="3" t="inlineStr">
        <is>
          <t>Principal amounts:</t>
        </is>
      </c>
    </row>
    <row r="3">
      <c r="A3" s="4" t="inlineStr">
        <is>
          <t>Net carrying amount</t>
        </is>
      </c>
      <c r="B3" s="6" t="n">
        <v>3561067000</v>
      </c>
      <c r="D3" s="6" t="n">
        <v>3559023000</v>
      </c>
    </row>
    <row r="4">
      <c r="A4" s="4" t="inlineStr">
        <is>
          <t>Net carrying amount</t>
        </is>
      </c>
      <c r="B4" s="5" t="n">
        <v>1683114000</v>
      </c>
      <c r="D4" s="5" t="n">
        <v>693996000</v>
      </c>
    </row>
    <row r="5">
      <c r="A5" s="4" t="inlineStr">
        <is>
          <t>Convertible Notes | Convertible Notes Due 2024</t>
        </is>
      </c>
    </row>
    <row r="6">
      <c r="A6" s="3" t="inlineStr">
        <is>
          <t>Principal amounts:</t>
        </is>
      </c>
    </row>
    <row r="7">
      <c r="A7" s="4" t="inlineStr">
        <is>
          <t>Principal</t>
        </is>
      </c>
      <c r="B7" s="5" t="n">
        <v>1150000000</v>
      </c>
      <c r="D7" s="5" t="n">
        <v>1150000000</v>
      </c>
      <c r="G7" s="6" t="n">
        <v>1150000000</v>
      </c>
    </row>
    <row r="8">
      <c r="A8" s="4" t="inlineStr">
        <is>
          <t>Unamortized debt discount and issuance costs</t>
        </is>
      </c>
      <c r="B8" s="5" t="n">
        <v>-4547000</v>
      </c>
      <c r="D8" s="5" t="n">
        <v>-5052000</v>
      </c>
    </row>
    <row r="9">
      <c r="A9" s="4" t="inlineStr">
        <is>
          <t>Net carrying amount</t>
        </is>
      </c>
      <c r="B9" s="5" t="n">
        <v>1145453000</v>
      </c>
      <c r="D9" s="5" t="n">
        <v>1144948000</v>
      </c>
    </row>
    <row r="10">
      <c r="A10" s="4" t="inlineStr">
        <is>
          <t>Convertible Notes | Convertible Notes Due 2025</t>
        </is>
      </c>
    </row>
    <row r="11">
      <c r="A11" s="3" t="inlineStr">
        <is>
          <t>Principal amounts:</t>
        </is>
      </c>
    </row>
    <row r="12">
      <c r="A12" s="4" t="inlineStr">
        <is>
          <t>Principal</t>
        </is>
      </c>
      <c r="B12" s="5" t="n">
        <v>1000000000</v>
      </c>
      <c r="D12" s="5" t="n">
        <v>1000000000</v>
      </c>
      <c r="E12" s="6" t="n">
        <v>1000000000</v>
      </c>
    </row>
    <row r="13">
      <c r="A13" s="4" t="inlineStr">
        <is>
          <t>Unamortized debt discount and issuance costs</t>
        </is>
      </c>
      <c r="B13" s="5" t="n">
        <v>-8679000</v>
      </c>
      <c r="D13" s="5" t="n">
        <v>-9399000</v>
      </c>
    </row>
    <row r="14">
      <c r="A14" s="4" t="inlineStr">
        <is>
          <t>Net carrying amount</t>
        </is>
      </c>
      <c r="B14" s="5" t="n">
        <v>991321000</v>
      </c>
      <c r="D14" s="5" t="n">
        <v>990601000</v>
      </c>
    </row>
    <row r="15">
      <c r="A15" s="4" t="inlineStr">
        <is>
          <t>Convertible Notes | Convertible Notes Due 2026</t>
        </is>
      </c>
    </row>
    <row r="16">
      <c r="A16" s="3" t="inlineStr">
        <is>
          <t>Principal amounts:</t>
        </is>
      </c>
    </row>
    <row r="17">
      <c r="A17" s="4" t="inlineStr">
        <is>
          <t>Principal</t>
        </is>
      </c>
      <c r="B17" s="5" t="n">
        <v>1437500000</v>
      </c>
      <c r="D17" s="5" t="n">
        <v>1437500000</v>
      </c>
    </row>
    <row r="18">
      <c r="A18" s="4" t="inlineStr">
        <is>
          <t>Unamortized debt discount and issuance costs</t>
        </is>
      </c>
      <c r="B18" s="5" t="n">
        <v>-13207000</v>
      </c>
      <c r="D18" s="5" t="n">
        <v>-14026000</v>
      </c>
    </row>
    <row r="19">
      <c r="A19" s="4" t="inlineStr">
        <is>
          <t>Net carrying amount</t>
        </is>
      </c>
      <c r="B19" s="5" t="n">
        <v>1424293000</v>
      </c>
      <c r="D19" s="5" t="n">
        <v>1423474000</v>
      </c>
    </row>
    <row r="20">
      <c r="A20" s="4" t="inlineStr">
        <is>
          <t>Senior Notes | Senior Notes Due 2027</t>
        </is>
      </c>
    </row>
    <row r="21">
      <c r="A21" s="3" t="inlineStr">
        <is>
          <t>Principal amounts:</t>
        </is>
      </c>
    </row>
    <row r="22">
      <c r="A22" s="4" t="inlineStr">
        <is>
          <t>Principal</t>
        </is>
      </c>
      <c r="B22" s="5" t="n">
        <v>700000000</v>
      </c>
      <c r="D22" s="5" t="n">
        <v>700000000</v>
      </c>
      <c r="F22" s="6" t="n">
        <v>700000000</v>
      </c>
    </row>
    <row r="23">
      <c r="A23" s="4" t="inlineStr">
        <is>
          <t>Unamortized debt discount and issuance costs</t>
        </is>
      </c>
      <c r="B23" s="5" t="n">
        <v>-5756000</v>
      </c>
      <c r="D23" s="5" t="n">
        <v>-6004000</v>
      </c>
    </row>
    <row r="24">
      <c r="A24" s="4" t="inlineStr">
        <is>
          <t>Net carrying amount</t>
        </is>
      </c>
      <c r="B24" s="5" t="n">
        <v>694244000</v>
      </c>
      <c r="D24" s="6" t="n">
        <v>693996000</v>
      </c>
    </row>
    <row r="25">
      <c r="A25" s="4" t="inlineStr">
        <is>
          <t>Senior Notes | Senior Notes Due 2030</t>
        </is>
      </c>
    </row>
    <row r="26">
      <c r="A26" s="3" t="inlineStr">
        <is>
          <t>Principal amounts:</t>
        </is>
      </c>
    </row>
    <row r="27">
      <c r="A27" s="4" t="inlineStr">
        <is>
          <t>Principal</t>
        </is>
      </c>
      <c r="B27" s="5" t="n">
        <v>1000000000</v>
      </c>
      <c r="C27" s="6" t="n">
        <v>1000000000</v>
      </c>
    </row>
    <row r="28">
      <c r="A28" s="4" t="inlineStr">
        <is>
          <t>Unamortized debt discount and issuance costs</t>
        </is>
      </c>
      <c r="B28" s="5" t="n">
        <v>-11130000</v>
      </c>
    </row>
    <row r="29">
      <c r="A29" s="4" t="inlineStr">
        <is>
          <t>Net carrying amount</t>
        </is>
      </c>
      <c r="B29" s="6" t="n">
        <v>9888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76" customWidth="1" min="5" max="5"/>
    <col width="15" customWidth="1" min="6" max="6"/>
    <col width="37" customWidth="1" min="7" max="7"/>
    <col width="20" customWidth="1" min="8" max="8"/>
    <col width="69"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Treasury stock</t>
        </is>
      </c>
      <c r="G1" s="2" t="inlineStr">
        <is>
          <t>Accumulated other comprehensive loss</t>
        </is>
      </c>
      <c r="H1" s="2" t="inlineStr">
        <is>
          <t>Accumulated deficit</t>
        </is>
      </c>
      <c r="I1" s="2" t="inlineStr">
        <is>
          <t>Accumulated deficitCumulative Effect, Period of Adoption, Adjustment</t>
        </is>
      </c>
    </row>
    <row r="2">
      <c r="A2" s="4" t="inlineStr">
        <is>
          <t>Balance, beginning of period (shares) at Dec. 31, 2020</t>
        </is>
      </c>
      <c r="C2" s="5" t="n">
        <v>796000000</v>
      </c>
    </row>
    <row r="3">
      <c r="A3" s="4" t="inlineStr">
        <is>
          <t>Balance, beginning of period at Dec. 31, 2020</t>
        </is>
      </c>
      <c r="C3" s="6" t="n">
        <v>4</v>
      </c>
      <c r="D3" s="6" t="n">
        <v>9167138</v>
      </c>
      <c r="E3" s="6" t="n">
        <v>-567547</v>
      </c>
      <c r="F3" s="6" t="n">
        <v>-5297</v>
      </c>
      <c r="G3" s="6" t="n">
        <v>-66094</v>
      </c>
      <c r="H3" s="6" t="n">
        <v>-1125669</v>
      </c>
      <c r="I3" s="6" t="n">
        <v>344776</v>
      </c>
    </row>
    <row r="4">
      <c r="A4" s="3" t="inlineStr">
        <is>
          <t>Increase (Decrease) in Stockholders' Equity [Roll Forward]</t>
        </is>
      </c>
    </row>
    <row r="5">
      <c r="A5" s="4" t="inlineStr">
        <is>
          <t>Issuance of common stock in connection with RSU vesting (shares)</t>
        </is>
      </c>
      <c r="C5" s="5" t="n">
        <v>4400000</v>
      </c>
    </row>
    <row r="6">
      <c r="A6" s="4" t="inlineStr">
        <is>
          <t>Exercise of stock options (shares)</t>
        </is>
      </c>
      <c r="C6" s="5" t="n">
        <v>523000</v>
      </c>
    </row>
    <row r="7">
      <c r="A7" s="4" t="inlineStr">
        <is>
          <t>Shares withheld related to net share settlement of equity awards (shares)</t>
        </is>
      </c>
      <c r="C7" s="5" t="n">
        <v>-155000</v>
      </c>
    </row>
    <row r="8">
      <c r="A8" s="4" t="inlineStr">
        <is>
          <t>Repurchased of common stock (in shares)</t>
        </is>
      </c>
      <c r="C8" s="5" t="n">
        <v>-2723000</v>
      </c>
    </row>
    <row r="9">
      <c r="A9" s="4" t="inlineStr">
        <is>
          <t>Other activities (shares)</t>
        </is>
      </c>
      <c r="C9" s="5" t="n">
        <v>38000</v>
      </c>
    </row>
    <row r="10">
      <c r="A10" s="4" t="inlineStr">
        <is>
          <t>Exercise of stock options</t>
        </is>
      </c>
      <c r="D10" s="5" t="n">
        <v>1957</v>
      </c>
    </row>
    <row r="11">
      <c r="A11" s="4" t="inlineStr">
        <is>
          <t>Shares withheld related to net share settlement of equity awards</t>
        </is>
      </c>
      <c r="D11" s="5" t="n">
        <v>-10569</v>
      </c>
    </row>
    <row r="12">
      <c r="A12" s="4" t="inlineStr">
        <is>
          <t>Stock-based compensation</t>
        </is>
      </c>
      <c r="D12" s="5" t="n">
        <v>125399</v>
      </c>
    </row>
    <row r="13">
      <c r="A13" s="4" t="inlineStr">
        <is>
          <t>Purchase of convertible note hedge</t>
        </is>
      </c>
      <c r="B13" s="6" t="n">
        <v>-213469</v>
      </c>
      <c r="D13" s="5" t="n">
        <v>-213469</v>
      </c>
    </row>
    <row r="14">
      <c r="A14" s="4" t="inlineStr">
        <is>
          <t>Tax related to purchase of convertible note hedge</t>
        </is>
      </c>
      <c r="D14" s="5" t="n">
        <v>49262</v>
      </c>
    </row>
    <row r="15">
      <c r="A15" s="4" t="inlineStr">
        <is>
          <t>Issuance of warrants</t>
        </is>
      </c>
      <c r="D15" s="5" t="n">
        <v>161144</v>
      </c>
    </row>
    <row r="16">
      <c r="A16" s="4" t="inlineStr">
        <is>
          <t>Repurchases of common stock</t>
        </is>
      </c>
      <c r="D16" s="5" t="n">
        <v>-161552</v>
      </c>
      <c r="F16" s="5" t="n">
        <v>-5297</v>
      </c>
    </row>
    <row r="17">
      <c r="A17" s="4" t="inlineStr">
        <is>
          <t>Retirement of treasury stock (in shares)</t>
        </is>
      </c>
      <c r="F17" s="5" t="n">
        <v>5297</v>
      </c>
    </row>
    <row r="18">
      <c r="A18" s="4" t="inlineStr">
        <is>
          <t>Other comprehensive loss</t>
        </is>
      </c>
      <c r="B18" s="5" t="n">
        <v>-30838</v>
      </c>
      <c r="G18" s="5" t="n">
        <v>-30838</v>
      </c>
    </row>
    <row r="19">
      <c r="A19" s="4" t="inlineStr">
        <is>
          <t>Net income</t>
        </is>
      </c>
      <c r="B19" s="6" t="n">
        <v>68005</v>
      </c>
      <c r="H19" s="5" t="n">
        <v>68005</v>
      </c>
    </row>
    <row r="20">
      <c r="A20" s="4" t="inlineStr">
        <is>
          <t>Balance, end of period (shares) at Mar. 31, 2021</t>
        </is>
      </c>
      <c r="B20" s="5" t="n">
        <v>798083000</v>
      </c>
      <c r="C20" s="5" t="n">
        <v>798083000</v>
      </c>
    </row>
    <row r="21">
      <c r="A21" s="4" t="inlineStr">
        <is>
          <t>Balance, end of period at Mar. 31, 2021</t>
        </is>
      </c>
      <c r="B21" s="6" t="n">
        <v>7736650</v>
      </c>
      <c r="C21" s="6" t="n">
        <v>4</v>
      </c>
      <c r="D21" s="5" t="n">
        <v>8551763</v>
      </c>
      <c r="F21" s="5" t="n">
        <v>-5297</v>
      </c>
      <c r="G21" s="5" t="n">
        <v>-96932</v>
      </c>
      <c r="H21" s="5" t="n">
        <v>-712888</v>
      </c>
    </row>
    <row r="22">
      <c r="A22" s="4" t="inlineStr">
        <is>
          <t>Balance, beginning of period (shares) at Dec. 31, 2021</t>
        </is>
      </c>
      <c r="C22" s="5" t="n">
        <v>799384000</v>
      </c>
    </row>
    <row r="23">
      <c r="A23" s="4" t="inlineStr">
        <is>
          <t>Balance, beginning of period at Dec. 31, 2021</t>
        </is>
      </c>
      <c r="B23" s="6" t="n">
        <v>7307199</v>
      </c>
      <c r="C23" s="6" t="n">
        <v>4</v>
      </c>
      <c r="D23" s="5" t="n">
        <v>8432112</v>
      </c>
      <c r="F23" s="5" t="n">
        <v>-5295</v>
      </c>
      <c r="G23" s="5" t="n">
        <v>-117320</v>
      </c>
      <c r="H23" s="5" t="n">
        <v>-1002302</v>
      </c>
    </row>
    <row r="24">
      <c r="A24" s="3" t="inlineStr">
        <is>
          <t>Increase (Decrease) in Stockholders' Equity [Roll Forward]</t>
        </is>
      </c>
    </row>
    <row r="25">
      <c r="A25" s="4" t="inlineStr">
        <is>
          <t>Issuance of common stock in connection with RSU vesting (shares)</t>
        </is>
      </c>
      <c r="C25" s="5" t="n">
        <v>4121000</v>
      </c>
    </row>
    <row r="26">
      <c r="A26" s="4" t="inlineStr">
        <is>
          <t>Exercise of stock options (shares)</t>
        </is>
      </c>
      <c r="C26" s="5" t="n">
        <v>5000</v>
      </c>
    </row>
    <row r="27">
      <c r="A27" s="4" t="inlineStr">
        <is>
          <t>Shares withheld related to net share settlement of equity awards (shares)</t>
        </is>
      </c>
      <c r="C27" s="5" t="n">
        <v>-114000</v>
      </c>
    </row>
    <row r="28">
      <c r="A28" s="4" t="inlineStr">
        <is>
          <t>Repurchased of common stock (in shares)</t>
        </is>
      </c>
      <c r="B28" s="5" t="n">
        <v>-1900000</v>
      </c>
      <c r="C28" s="5" t="n">
        <v>-39788000</v>
      </c>
    </row>
    <row r="29">
      <c r="A29" s="4" t="inlineStr">
        <is>
          <t>Other activities (shares)</t>
        </is>
      </c>
      <c r="C29" s="5" t="n">
        <v>-30000</v>
      </c>
    </row>
    <row r="30">
      <c r="A30" s="4" t="inlineStr">
        <is>
          <t>Exercise of stock options</t>
        </is>
      </c>
      <c r="D30" s="5" t="n">
        <v>77</v>
      </c>
    </row>
    <row r="31">
      <c r="A31" s="4" t="inlineStr">
        <is>
          <t>Shares withheld related to net share settlement of equity awards</t>
        </is>
      </c>
      <c r="D31" s="5" t="n">
        <v>-4190</v>
      </c>
    </row>
    <row r="32">
      <c r="A32" s="4" t="inlineStr">
        <is>
          <t>Stock-based compensation</t>
        </is>
      </c>
      <c r="D32" s="5" t="n">
        <v>199210</v>
      </c>
    </row>
    <row r="33">
      <c r="A33" s="4" t="inlineStr">
        <is>
          <t>Purchase of convertible note hedge</t>
        </is>
      </c>
      <c r="B33" s="6" t="n">
        <v>0</v>
      </c>
    </row>
    <row r="34">
      <c r="A34" s="4" t="inlineStr">
        <is>
          <t>Repurchases of common stock</t>
        </is>
      </c>
      <c r="B34" s="5" t="n">
        <v>-71500</v>
      </c>
      <c r="D34" s="5" t="n">
        <v>-1349915</v>
      </c>
      <c r="H34" s="5" t="n">
        <v>-127844</v>
      </c>
    </row>
    <row r="35">
      <c r="A35" s="4" t="inlineStr">
        <is>
          <t>Purchase of forward contract under accelerated share repurchase agreements</t>
        </is>
      </c>
      <c r="D35" s="5" t="n">
        <v>-600000</v>
      </c>
    </row>
    <row r="36">
      <c r="A36" s="4" t="inlineStr">
        <is>
          <t>Retirement of treasury stock (in shares)</t>
        </is>
      </c>
      <c r="F36" s="5" t="n">
        <v>5295</v>
      </c>
    </row>
    <row r="37">
      <c r="A37" s="4" t="inlineStr">
        <is>
          <t>Other comprehensive loss</t>
        </is>
      </c>
      <c r="B37" s="5" t="n">
        <v>-38202</v>
      </c>
      <c r="G37" s="5" t="n">
        <v>-38202</v>
      </c>
    </row>
    <row r="38">
      <c r="A38" s="4" t="inlineStr">
        <is>
          <t>Net income</t>
        </is>
      </c>
      <c r="B38" s="6" t="n">
        <v>513286</v>
      </c>
      <c r="H38" s="5" t="n">
        <v>513286</v>
      </c>
    </row>
    <row r="39">
      <c r="A39" s="4" t="inlineStr">
        <is>
          <t>Balance, end of period (shares) at Mar. 31, 2022</t>
        </is>
      </c>
      <c r="B39" s="5" t="n">
        <v>763578000</v>
      </c>
      <c r="C39" s="5" t="n">
        <v>763578000</v>
      </c>
    </row>
    <row r="40">
      <c r="A40" s="4" t="inlineStr">
        <is>
          <t>Balance, end of period at Mar. 31, 2022</t>
        </is>
      </c>
      <c r="B40" s="6" t="n">
        <v>5904916</v>
      </c>
      <c r="C40" s="6" t="n">
        <v>4</v>
      </c>
      <c r="D40" s="6" t="n">
        <v>6677294</v>
      </c>
      <c r="F40" s="6" t="n">
        <v>0</v>
      </c>
      <c r="G40" s="6" t="n">
        <v>-155522</v>
      </c>
      <c r="H40" s="6" t="n">
        <v>-616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Convertible Notes and Senior Notes - Maturity (Details) $ in Thousands</t>
        </is>
      </c>
      <c r="B1" s="2" t="inlineStr">
        <is>
          <t>Mar. 31, 2022USD ($)</t>
        </is>
      </c>
    </row>
    <row r="2">
      <c r="A2" s="3" t="inlineStr">
        <is>
          <t>Debt Instrument [Line Items]</t>
        </is>
      </c>
    </row>
    <row r="3">
      <c r="A3" s="4" t="inlineStr">
        <is>
          <t>Total</t>
        </is>
      </c>
      <c r="B3" s="4" t="inlineStr">
        <is>
          <t xml:space="preserve"> </t>
        </is>
      </c>
    </row>
    <row r="4">
      <c r="A4" s="4" t="inlineStr">
        <is>
          <t>Convertible Notes</t>
        </is>
      </c>
    </row>
    <row r="5">
      <c r="A5" s="3" t="inlineStr">
        <is>
          <t>Debt Instrument [Line Items]</t>
        </is>
      </c>
    </row>
    <row r="6">
      <c r="A6" s="4" t="inlineStr">
        <is>
          <t>Remainder of 2022</t>
        </is>
      </c>
      <c r="B6" s="5" t="n">
        <v>0</v>
      </c>
    </row>
    <row r="7">
      <c r="A7" s="4" t="inlineStr">
        <is>
          <t>2023</t>
        </is>
      </c>
      <c r="B7" s="5" t="n">
        <v>0</v>
      </c>
    </row>
    <row r="8">
      <c r="A8" s="4" t="inlineStr">
        <is>
          <t>2024</t>
        </is>
      </c>
      <c r="B8" s="5" t="n">
        <v>1150000</v>
      </c>
    </row>
    <row r="9">
      <c r="A9" s="4" t="inlineStr">
        <is>
          <t>2025</t>
        </is>
      </c>
      <c r="B9" s="5" t="n">
        <v>1000000</v>
      </c>
    </row>
    <row r="10">
      <c r="A10" s="4" t="inlineStr">
        <is>
          <t>2026</t>
        </is>
      </c>
      <c r="B10" s="5" t="n">
        <v>1437500</v>
      </c>
    </row>
    <row r="11">
      <c r="A11" s="4" t="inlineStr">
        <is>
          <t>Thereafter</t>
        </is>
      </c>
      <c r="B11" s="5" t="n">
        <v>0</v>
      </c>
    </row>
    <row r="12">
      <c r="A12" s="4" t="inlineStr">
        <is>
          <t>Total</t>
        </is>
      </c>
      <c r="B12" s="5" t="n">
        <v>3587500</v>
      </c>
    </row>
    <row r="13">
      <c r="A13" s="4" t="inlineStr">
        <is>
          <t>Senior Notes</t>
        </is>
      </c>
    </row>
    <row r="14">
      <c r="A14" s="3" t="inlineStr">
        <is>
          <t>Debt Instrument [Line Items]</t>
        </is>
      </c>
    </row>
    <row r="15">
      <c r="A15" s="4" t="inlineStr">
        <is>
          <t>Remainder of 2022</t>
        </is>
      </c>
      <c r="B15" s="5" t="n">
        <v>0</v>
      </c>
    </row>
    <row r="16">
      <c r="A16" s="4" t="inlineStr">
        <is>
          <t>2023</t>
        </is>
      </c>
      <c r="B16" s="5" t="n">
        <v>0</v>
      </c>
    </row>
    <row r="17">
      <c r="A17" s="4" t="inlineStr">
        <is>
          <t>2024</t>
        </is>
      </c>
      <c r="B17" s="5" t="n">
        <v>0</v>
      </c>
    </row>
    <row r="18">
      <c r="A18" s="4" t="inlineStr">
        <is>
          <t>2025</t>
        </is>
      </c>
      <c r="B18" s="5" t="n">
        <v>0</v>
      </c>
    </row>
    <row r="19">
      <c r="A19" s="4" t="inlineStr">
        <is>
          <t>2026</t>
        </is>
      </c>
      <c r="B19" s="5" t="n">
        <v>0</v>
      </c>
    </row>
    <row r="20">
      <c r="A20" s="4" t="inlineStr">
        <is>
          <t>Thereafter</t>
        </is>
      </c>
      <c r="B20" s="5" t="n">
        <v>1700000</v>
      </c>
    </row>
    <row r="21">
      <c r="A21" s="4" t="inlineStr">
        <is>
          <t>Total</t>
        </is>
      </c>
      <c r="B21" s="6" t="n">
        <v>1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EPS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513286</v>
      </c>
      <c r="C4" s="6" t="n">
        <v>68005</v>
      </c>
    </row>
    <row r="5">
      <c r="A5" s="3" t="inlineStr">
        <is>
          <t>Denominator</t>
        </is>
      </c>
    </row>
    <row r="6">
      <c r="A6" s="4" t="inlineStr">
        <is>
          <t>Weighted-average common shares outstanding (shares)</t>
        </is>
      </c>
      <c r="B6" s="5" t="n">
        <v>780534</v>
      </c>
      <c r="C6" s="5" t="n">
        <v>797667</v>
      </c>
    </row>
    <row r="7">
      <c r="A7" s="4" t="inlineStr">
        <is>
          <t>Weighted-average restricted stock subject to repurchase (shares)</t>
        </is>
      </c>
      <c r="B7" s="5" t="n">
        <v>-1597</v>
      </c>
      <c r="C7" s="5" t="n">
        <v>-2034</v>
      </c>
    </row>
    <row r="8">
      <c r="A8" s="4" t="inlineStr">
        <is>
          <t>Weighted-average shares used to compute basic net income per share (shares)</t>
        </is>
      </c>
      <c r="B8" s="5" t="n">
        <v>778937</v>
      </c>
      <c r="C8" s="5" t="n">
        <v>795633</v>
      </c>
    </row>
    <row r="9">
      <c r="A9" s="4" t="inlineStr">
        <is>
          <t>Basic net income per share attributable to common stockholders (USD per share)</t>
        </is>
      </c>
      <c r="B9" s="8" t="n">
        <v>0.66</v>
      </c>
      <c r="C9" s="8" t="n">
        <v>0.09</v>
      </c>
    </row>
    <row r="10">
      <c r="A10" s="3" t="inlineStr">
        <is>
          <t>Numerator</t>
        </is>
      </c>
    </row>
    <row r="11">
      <c r="A11" s="4" t="inlineStr">
        <is>
          <t>Net income</t>
        </is>
      </c>
      <c r="B11" s="6" t="n">
        <v>513286</v>
      </c>
      <c r="C11" s="6" t="n">
        <v>68005</v>
      </c>
    </row>
    <row r="12">
      <c r="A12" s="4" t="inlineStr">
        <is>
          <t>Interest expense on convertible notes, net of tax</t>
        </is>
      </c>
      <c r="B12" s="5" t="n">
        <v>2027</v>
      </c>
      <c r="C12" s="5" t="n">
        <v>0</v>
      </c>
    </row>
    <row r="13">
      <c r="A13" s="4" t="inlineStr">
        <is>
          <t>Numerator used to compute diluted net income per share</t>
        </is>
      </c>
      <c r="B13" s="6" t="n">
        <v>515313</v>
      </c>
      <c r="C13" s="6" t="n">
        <v>68005</v>
      </c>
    </row>
    <row r="14">
      <c r="A14" s="3" t="inlineStr">
        <is>
          <t>Denominator</t>
        </is>
      </c>
    </row>
    <row r="15">
      <c r="A15" s="4" t="inlineStr">
        <is>
          <t>Number of shares used in basic computation (shares)</t>
        </is>
      </c>
      <c r="B15" s="5" t="n">
        <v>778937</v>
      </c>
      <c r="C15" s="5" t="n">
        <v>795633</v>
      </c>
    </row>
    <row r="16">
      <c r="A16" s="3" t="inlineStr">
        <is>
          <t>Weighted-average effect of dilutive securities:</t>
        </is>
      </c>
    </row>
    <row r="17">
      <c r="A17" s="4" t="inlineStr">
        <is>
          <t>Convertible notes (shares)</t>
        </is>
      </c>
      <c r="B17" s="5" t="n">
        <v>55277</v>
      </c>
      <c r="C17" s="5" t="n">
        <v>55277</v>
      </c>
    </row>
    <row r="18">
      <c r="A18" s="4" t="inlineStr">
        <is>
          <t>RSUs (shares)</t>
        </is>
      </c>
      <c r="B18" s="5" t="n">
        <v>3571</v>
      </c>
      <c r="C18" s="5" t="n">
        <v>17575</v>
      </c>
    </row>
    <row r="19">
      <c r="A19" s="4" t="inlineStr">
        <is>
          <t>Stock options (shares)</t>
        </is>
      </c>
      <c r="B19" s="5" t="n">
        <v>224</v>
      </c>
      <c r="C19" s="5" t="n">
        <v>756</v>
      </c>
    </row>
    <row r="20">
      <c r="A20" s="4" t="inlineStr">
        <is>
          <t>Other (shares)</t>
        </is>
      </c>
      <c r="B20" s="5" t="n">
        <v>581</v>
      </c>
      <c r="C20" s="5" t="n">
        <v>2946</v>
      </c>
    </row>
    <row r="21">
      <c r="A21" s="4" t="inlineStr">
        <is>
          <t>Weighted-average shares used to compute diluted net income per share</t>
        </is>
      </c>
      <c r="B21" s="5" t="n">
        <v>838590</v>
      </c>
      <c r="C21" s="5" t="n">
        <v>872187</v>
      </c>
    </row>
    <row r="22">
      <c r="A22" s="4" t="inlineStr">
        <is>
          <t>Diluted net income per share attributable to common stockholders (USD per share)</t>
        </is>
      </c>
      <c r="B22" s="8" t="n">
        <v>0.61</v>
      </c>
      <c r="C22" s="8" t="n">
        <v>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2</t>
        </is>
      </c>
      <c r="C2" s="2" t="inlineStr">
        <is>
          <t>Mar. 31, 2021</t>
        </is>
      </c>
    </row>
    <row r="3">
      <c r="A3" s="4" t="inlineStr">
        <is>
          <t>Warrants</t>
        </is>
      </c>
    </row>
    <row r="4">
      <c r="A4" s="3" t="inlineStr">
        <is>
          <t>Earnings Per Share, Basic, by Common Class, Including Two Class Method [Line Items]</t>
        </is>
      </c>
    </row>
    <row r="5">
      <c r="A5" s="4" t="inlineStr">
        <is>
          <t>Anti-dilutive securities excluded from the computation of diluted net income per share</t>
        </is>
      </c>
      <c r="B5" s="5" t="n">
        <v>31180</v>
      </c>
      <c r="C5" s="5" t="n">
        <v>43467</v>
      </c>
    </row>
    <row r="6">
      <c r="A6" s="4" t="inlineStr">
        <is>
          <t>Convertible notes</t>
        </is>
      </c>
    </row>
    <row r="7">
      <c r="A7" s="3" t="inlineStr">
        <is>
          <t>Earnings Per Share, Basic, by Common Class, Including Two Class Method [Line Items]</t>
        </is>
      </c>
    </row>
    <row r="8">
      <c r="A8" s="4" t="inlineStr">
        <is>
          <t>Anti-dilutive securities excluded from the computation of diluted net income per share</t>
        </is>
      </c>
      <c r="B8" s="5" t="n">
        <v>0</v>
      </c>
      <c r="C8" s="5" t="n">
        <v>12287</v>
      </c>
    </row>
    <row r="9">
      <c r="A9" s="4" t="inlineStr">
        <is>
          <t>RSUs</t>
        </is>
      </c>
    </row>
    <row r="10">
      <c r="A10" s="3" t="inlineStr">
        <is>
          <t>Earnings Per Share, Basic, by Common Class, Including Two Class Method [Line Items]</t>
        </is>
      </c>
    </row>
    <row r="11">
      <c r="A11" s="4" t="inlineStr">
        <is>
          <t>Anti-dilutive securities excluded from the computation of diluted net income per share</t>
        </is>
      </c>
      <c r="B11" s="5" t="n">
        <v>56237</v>
      </c>
      <c r="C11" s="5" t="n">
        <v>2354</v>
      </c>
    </row>
    <row r="12">
      <c r="A12" s="4" t="inlineStr">
        <is>
          <t>Shares subject to repurchase and others</t>
        </is>
      </c>
    </row>
    <row r="13">
      <c r="A13" s="3" t="inlineStr">
        <is>
          <t>Earnings Per Share, Basic, by Common Class, Including Two Class Method [Line Items]</t>
        </is>
      </c>
    </row>
    <row r="14">
      <c r="A14" s="4" t="inlineStr">
        <is>
          <t>Anti-dilutive securities excluded from the computation of diluted net income per share</t>
        </is>
      </c>
      <c r="B14" s="5" t="n">
        <v>43119</v>
      </c>
      <c r="C14" s="5" t="n">
        <v>3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Net Income per Share - Additional Information (Details)</t>
        </is>
      </c>
      <c r="B1" s="2" t="inlineStr">
        <is>
          <t>Mar. 31, 2022$ / shares</t>
        </is>
      </c>
    </row>
    <row r="2">
      <c r="A2" s="3" t="inlineStr">
        <is>
          <t>Earnings Per Share, Basic, by Common Class, Including Two Class Method [Line Items]</t>
        </is>
      </c>
    </row>
    <row r="3">
      <c r="A3" s="4" t="inlineStr">
        <is>
          <t>Exercise price of the warrants (USD per share)</t>
        </is>
      </c>
      <c r="B3" s="8" t="n">
        <v>80.2</v>
      </c>
    </row>
    <row r="4">
      <c r="A4" s="4" t="inlineStr">
        <is>
          <t>Convertible Notes Due 2024</t>
        </is>
      </c>
    </row>
    <row r="5">
      <c r="A5" s="3" t="inlineStr">
        <is>
          <t>Earnings Per Share, Basic, by Common Class, Including Two Class Method [Line Items]</t>
        </is>
      </c>
    </row>
    <row r="6">
      <c r="A6" s="4" t="inlineStr">
        <is>
          <t>Exercise price of the warrants (USD per share)</t>
        </is>
      </c>
      <c r="B6" s="13" t="n">
        <v>80.2</v>
      </c>
    </row>
    <row r="7">
      <c r="A7" s="4" t="inlineStr">
        <is>
          <t>Convertible Notes Due 2026</t>
        </is>
      </c>
    </row>
    <row r="8">
      <c r="A8" s="3" t="inlineStr">
        <is>
          <t>Earnings Per Share, Basic, by Common Class, Including Two Class Method [Line Items]</t>
        </is>
      </c>
    </row>
    <row r="9">
      <c r="A9" s="4" t="inlineStr">
        <is>
          <t>Exercise price of the warrants (USD per share)</t>
        </is>
      </c>
      <c r="B9" s="8" t="n">
        <v>163.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holders' Equity - Additional Information (Details) - USD ($) $ in Thousands</t>
        </is>
      </c>
      <c r="B1" s="2" t="inlineStr">
        <is>
          <t>3 Months Ended</t>
        </is>
      </c>
      <c r="D1" s="2" t="inlineStr">
        <is>
          <t>6 Months Ended</t>
        </is>
      </c>
      <c r="E1" s="2" t="inlineStr">
        <is>
          <t>27 Months Ended</t>
        </is>
      </c>
    </row>
    <row r="2">
      <c r="B2" s="2" t="inlineStr">
        <is>
          <t>Mar. 31, 2022</t>
        </is>
      </c>
      <c r="C2" s="2" t="inlineStr">
        <is>
          <t>Mar. 31, 2021</t>
        </is>
      </c>
      <c r="D2" s="2" t="inlineStr">
        <is>
          <t>Jun. 30, 2020</t>
        </is>
      </c>
      <c r="E2" s="2" t="inlineStr">
        <is>
          <t>Mar. 31, 2022</t>
        </is>
      </c>
      <c r="F2" s="2" t="inlineStr">
        <is>
          <t>Feb. 28, 2022</t>
        </is>
      </c>
      <c r="G2" s="2" t="inlineStr">
        <is>
          <t>Dec. 31, 2021</t>
        </is>
      </c>
      <c r="H2" s="2" t="inlineStr">
        <is>
          <t>Jan. 15, 2021</t>
        </is>
      </c>
      <c r="I2" s="2" t="inlineStr">
        <is>
          <t>Mar. 31, 2020</t>
        </is>
      </c>
    </row>
    <row r="3">
      <c r="A3" s="3" t="inlineStr">
        <is>
          <t>Share-based Compensation Arrangement by Share-based Payment Award [Line Items]</t>
        </is>
      </c>
    </row>
    <row r="4">
      <c r="A4" s="4" t="inlineStr">
        <is>
          <t>Stock repurchase program, authorized amount</t>
        </is>
      </c>
      <c r="F4" s="6" t="n">
        <v>4000000</v>
      </c>
      <c r="H4" s="6" t="n">
        <v>2000000</v>
      </c>
      <c r="I4" s="6" t="n">
        <v>2000000</v>
      </c>
    </row>
    <row r="5">
      <c r="A5" s="4" t="inlineStr">
        <is>
          <t>Stock repurchased during period (in shares)</t>
        </is>
      </c>
      <c r="B5" s="5" t="n">
        <v>1900000</v>
      </c>
    </row>
    <row r="6">
      <c r="A6" s="4" t="inlineStr">
        <is>
          <t>Repurchases of common stock</t>
        </is>
      </c>
      <c r="B6" s="6" t="n">
        <v>71500</v>
      </c>
    </row>
    <row r="7">
      <c r="A7" s="4" t="inlineStr">
        <is>
          <t>Payments for repurchase of common stock</t>
        </is>
      </c>
      <c r="B7" s="6" t="n">
        <v>2077759</v>
      </c>
      <c r="C7" s="6" t="n">
        <v>161552</v>
      </c>
    </row>
    <row r="8">
      <c r="A8" s="4" t="inlineStr">
        <is>
          <t>Stock options outstanding (shares)</t>
        </is>
      </c>
      <c r="B8" s="5" t="n">
        <v>1000000</v>
      </c>
      <c r="E8" s="5" t="n">
        <v>1000000</v>
      </c>
      <c r="G8" s="5" t="n">
        <v>1000000</v>
      </c>
    </row>
    <row r="9">
      <c r="A9" s="4" t="inlineStr">
        <is>
          <t>Gross unamortized stock-based compensation expense related to unvested awards</t>
        </is>
      </c>
      <c r="B9" s="6" t="n">
        <v>2890000</v>
      </c>
      <c r="E9" s="6" t="n">
        <v>2890000</v>
      </c>
    </row>
    <row r="10">
      <c r="A10" s="4" t="inlineStr">
        <is>
          <t>Unrecognized share-based compensation expense, weighted average recognition period</t>
        </is>
      </c>
      <c r="B10" s="4" t="inlineStr">
        <is>
          <t>3 years 2 months 12 days</t>
        </is>
      </c>
    </row>
    <row r="11">
      <c r="A11" s="4" t="inlineStr">
        <is>
          <t>Accelerated Repurchase Program</t>
        </is>
      </c>
    </row>
    <row r="12">
      <c r="A12" s="3" t="inlineStr">
        <is>
          <t>Share-based Compensation Arrangement by Share-based Payment Award [Line Items]</t>
        </is>
      </c>
    </row>
    <row r="13">
      <c r="A13" s="4" t="inlineStr">
        <is>
          <t>Stock repurchase program, authorized amount</t>
        </is>
      </c>
      <c r="F13" s="6" t="n">
        <v>2000000</v>
      </c>
    </row>
    <row r="14">
      <c r="A14" s="4" t="inlineStr">
        <is>
          <t>Stock repurchased during period (in shares)</t>
        </is>
      </c>
      <c r="B14" s="5" t="n">
        <v>37800000</v>
      </c>
    </row>
    <row r="15">
      <c r="A15" s="4" t="inlineStr">
        <is>
          <t>Payments for repurchase of common stock</t>
        </is>
      </c>
      <c r="B15" s="6" t="n">
        <v>2000000</v>
      </c>
    </row>
    <row r="16">
      <c r="A16" s="4" t="inlineStr">
        <is>
          <t>Purchase of forward contract under accelerated share repurchase program</t>
        </is>
      </c>
      <c r="B16" s="5" t="n">
        <v>600000</v>
      </c>
    </row>
    <row r="17">
      <c r="A17" s="4" t="inlineStr">
        <is>
          <t>Internal Use Software and Website Development Costs</t>
        </is>
      </c>
    </row>
    <row r="18">
      <c r="A18" s="3" t="inlineStr">
        <is>
          <t>Share-based Compensation Arrangement by Share-based Payment Award [Line Items]</t>
        </is>
      </c>
    </row>
    <row r="19">
      <c r="A19" s="4" t="inlineStr">
        <is>
          <t>Share-based compensation, capitalized amount</t>
        </is>
      </c>
      <c r="B19" s="6" t="n">
        <v>18700</v>
      </c>
      <c r="C19" s="5" t="n">
        <v>14500</v>
      </c>
    </row>
    <row r="20">
      <c r="A20" s="4" t="inlineStr">
        <is>
          <t>Restricted Common Stock</t>
        </is>
      </c>
    </row>
    <row r="21">
      <c r="A21" s="3" t="inlineStr">
        <is>
          <t>Share-based Compensation Arrangement by Share-based Payment Award [Line Items]</t>
        </is>
      </c>
    </row>
    <row r="22">
      <c r="A22" s="4" t="inlineStr">
        <is>
          <t>Equity compensation service period</t>
        </is>
      </c>
      <c r="B22" s="4" t="inlineStr">
        <is>
          <t>4 years</t>
        </is>
      </c>
    </row>
    <row r="23">
      <c r="A23" s="4" t="inlineStr">
        <is>
          <t>Number of unvested restricted common shares (shares)</t>
        </is>
      </c>
      <c r="B23" s="5" t="n">
        <v>1400000</v>
      </c>
      <c r="E23" s="5" t="n">
        <v>1400000</v>
      </c>
      <c r="G23" s="5" t="n">
        <v>1600000</v>
      </c>
    </row>
    <row r="24">
      <c r="A24" s="4" t="inlineStr">
        <is>
          <t>PRSUs</t>
        </is>
      </c>
    </row>
    <row r="25">
      <c r="A25" s="3" t="inlineStr">
        <is>
          <t>Share-based Compensation Arrangement by Share-based Payment Award [Line Items]</t>
        </is>
      </c>
    </row>
    <row r="26">
      <c r="A26" s="4" t="inlineStr">
        <is>
          <t>Number of unvested restricted common shares (shares)</t>
        </is>
      </c>
      <c r="B26" s="5" t="n">
        <v>236000</v>
      </c>
      <c r="E26" s="5" t="n">
        <v>236000</v>
      </c>
      <c r="G26" s="5" t="n">
        <v>456000</v>
      </c>
    </row>
    <row r="27">
      <c r="A27" s="4" t="inlineStr">
        <is>
          <t>Share-based compensation arrangement by share-based payment award, award vesting period</t>
        </is>
      </c>
      <c r="E27" s="4" t="inlineStr">
        <is>
          <t>3 years</t>
        </is>
      </c>
    </row>
    <row r="28">
      <c r="A28" s="4" t="inlineStr">
        <is>
          <t>Fair value of stock units vested</t>
        </is>
      </c>
      <c r="B28" s="6" t="n">
        <v>7200</v>
      </c>
      <c r="C28" s="5" t="n">
        <v>9400</v>
      </c>
    </row>
    <row r="29">
      <c r="A29" s="4" t="inlineStr">
        <is>
          <t>RSUs</t>
        </is>
      </c>
    </row>
    <row r="30">
      <c r="A30" s="3" t="inlineStr">
        <is>
          <t>Share-based Compensation Arrangement by Share-based Payment Award [Line Items]</t>
        </is>
      </c>
    </row>
    <row r="31">
      <c r="A31" s="4" t="inlineStr">
        <is>
          <t>Number of unvested restricted common shares (shares)</t>
        </is>
      </c>
      <c r="B31" s="5" t="n">
        <v>67575000</v>
      </c>
      <c r="E31" s="5" t="n">
        <v>67575000</v>
      </c>
      <c r="G31" s="5" t="n">
        <v>37394000</v>
      </c>
    </row>
    <row r="32">
      <c r="A32" s="4" t="inlineStr">
        <is>
          <t>Fair value of stock units vested</t>
        </is>
      </c>
      <c r="B32" s="6" t="n">
        <v>149800</v>
      </c>
      <c r="C32" s="5" t="n">
        <v>220700</v>
      </c>
    </row>
    <row r="33">
      <c r="A33" s="4" t="inlineStr">
        <is>
          <t>Market-based RSU</t>
        </is>
      </c>
    </row>
    <row r="34">
      <c r="A34" s="3" t="inlineStr">
        <is>
          <t>Share-based Compensation Arrangement by Share-based Payment Award [Line Items]</t>
        </is>
      </c>
    </row>
    <row r="35">
      <c r="A35" s="4" t="inlineStr">
        <is>
          <t>Number of unvested restricted common shares (shares)</t>
        </is>
      </c>
      <c r="B35" s="5" t="n">
        <v>2665000</v>
      </c>
      <c r="E35" s="5" t="n">
        <v>2665000</v>
      </c>
      <c r="G35" s="5" t="n">
        <v>2921000</v>
      </c>
    </row>
    <row r="36">
      <c r="A36" s="4" t="inlineStr">
        <is>
          <t>Fair value of stock units vested</t>
        </is>
      </c>
      <c r="C36" s="6" t="n">
        <v>17200</v>
      </c>
    </row>
    <row r="37">
      <c r="A37" s="4" t="inlineStr">
        <is>
          <t>Market-based RSU | Minimum</t>
        </is>
      </c>
    </row>
    <row r="38">
      <c r="A38" s="3" t="inlineStr">
        <is>
          <t>Share-based Compensation Arrangement by Share-based Payment Award [Line Items]</t>
        </is>
      </c>
    </row>
    <row r="39">
      <c r="A39" s="4" t="inlineStr">
        <is>
          <t>Share-based compensation arrangement by share-based payment award, award vesting period</t>
        </is>
      </c>
      <c r="D39" s="4" t="inlineStr">
        <is>
          <t>3 years</t>
        </is>
      </c>
    </row>
    <row r="40">
      <c r="A40" s="4" t="inlineStr">
        <is>
          <t>Market-based RSU | Maximum</t>
        </is>
      </c>
    </row>
    <row r="41">
      <c r="A41" s="3" t="inlineStr">
        <is>
          <t>Share-based Compensation Arrangement by Share-based Payment Award [Line Items]</t>
        </is>
      </c>
    </row>
    <row r="42">
      <c r="A42" s="4" t="inlineStr">
        <is>
          <t>Share-based compensation arrangement by share-based payment award, award vesting period</t>
        </is>
      </c>
      <c r="B42" s="4" t="inlineStr">
        <is>
          <t>6 years</t>
        </is>
      </c>
    </row>
    <row r="43">
      <c r="A43" s="4" t="inlineStr">
        <is>
          <t>Market-based RSU | Maximum | Executive Officer</t>
        </is>
      </c>
    </row>
    <row r="44">
      <c r="A44" s="3" t="inlineStr">
        <is>
          <t>Share-based Compensation Arrangement by Share-based Payment Award [Line Items]</t>
        </is>
      </c>
    </row>
    <row r="45">
      <c r="A45" s="4" t="inlineStr">
        <is>
          <t>Share-based compensation arrangement by share-based payment award, award vesting period</t>
        </is>
      </c>
      <c r="B45" s="4" t="inlineStr">
        <is>
          <t>5 years</t>
        </is>
      </c>
    </row>
    <row r="46">
      <c r="A46" s="4" t="inlineStr">
        <is>
          <t>2013 Equity Incentive Plan</t>
        </is>
      </c>
    </row>
    <row r="47">
      <c r="A47" s="3" t="inlineStr">
        <is>
          <t>Share-based Compensation Arrangement by Share-based Payment Award [Line Items]</t>
        </is>
      </c>
    </row>
    <row r="48">
      <c r="A48" s="4" t="inlineStr">
        <is>
          <t>Number of shares available for issuance (shares)</t>
        </is>
      </c>
      <c r="B48" s="5" t="n">
        <v>60000000</v>
      </c>
      <c r="E48" s="5" t="n">
        <v>60000000</v>
      </c>
    </row>
    <row r="49">
      <c r="A49" s="4" t="inlineStr">
        <is>
          <t>Outstanding shares of common stock percentage</t>
        </is>
      </c>
      <c r="B49" s="4" t="inlineStr">
        <is>
          <t>5.00%</t>
        </is>
      </c>
    </row>
    <row r="50">
      <c r="A50" s="4" t="inlineStr">
        <is>
          <t>2013 Employee Stock Purchase Plan</t>
        </is>
      </c>
    </row>
    <row r="51">
      <c r="A51" s="3" t="inlineStr">
        <is>
          <t>Share-based Compensation Arrangement by Share-based Payment Award [Line Items]</t>
        </is>
      </c>
    </row>
    <row r="52">
      <c r="A52" s="4" t="inlineStr">
        <is>
          <t>Number of shares available for issuance (shares)</t>
        </is>
      </c>
      <c r="B52" s="5" t="n">
        <v>11300000</v>
      </c>
      <c r="E52" s="5" t="n">
        <v>11300000</v>
      </c>
    </row>
    <row r="53">
      <c r="A53" s="4" t="inlineStr">
        <is>
          <t>Outstanding shares of common stock percentage</t>
        </is>
      </c>
      <c r="B53" s="4" t="inlineStr">
        <is>
          <t>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RSUs Activity (Details) - PRSUs</t>
        </is>
      </c>
      <c r="B1" s="2" t="inlineStr">
        <is>
          <t>3 Months Ended</t>
        </is>
      </c>
    </row>
    <row r="2">
      <c r="B2" s="2" t="inlineStr">
        <is>
          <t>Mar. 31, 2022$ / sharesshares</t>
        </is>
      </c>
    </row>
    <row r="3">
      <c r="A3" s="3" t="inlineStr">
        <is>
          <t>Shares</t>
        </is>
      </c>
    </row>
    <row r="4">
      <c r="A4" s="4" t="inlineStr">
        <is>
          <t>Unvested and outstanding, beginning of period (shares) | shares</t>
        </is>
      </c>
      <c r="B4" s="5" t="n">
        <v>456000</v>
      </c>
    </row>
    <row r="5">
      <c r="A5" s="4" t="inlineStr">
        <is>
          <t>Additional earned performance shares related to 2021 grants (shares) | shares</t>
        </is>
      </c>
      <c r="B5" s="5" t="n">
        <v>4000</v>
      </c>
    </row>
    <row r="6">
      <c r="A6" s="4" t="inlineStr">
        <is>
          <t>Vested (shares) | shares</t>
        </is>
      </c>
      <c r="B6" s="5" t="n">
        <v>-202000</v>
      </c>
    </row>
    <row r="7">
      <c r="A7" s="4" t="inlineStr">
        <is>
          <t>Forfeited or canceled (shares) | shares</t>
        </is>
      </c>
      <c r="B7" s="5" t="n">
        <v>-22000</v>
      </c>
    </row>
    <row r="8">
      <c r="A8" s="4" t="inlineStr">
        <is>
          <t>Unvested and outstanding, end of period (shares) | shares</t>
        </is>
      </c>
      <c r="B8" s="5" t="n">
        <v>236000</v>
      </c>
    </row>
    <row r="9">
      <c r="A9" s="3" t="inlineStr">
        <is>
          <t>Weighted- Average Grant- Date Fair Value Per Share</t>
        </is>
      </c>
    </row>
    <row r="10">
      <c r="A10" s="4" t="inlineStr">
        <is>
          <t>Unvested and outstanding, beginning of period (USD per share) | $ / shares</t>
        </is>
      </c>
      <c r="B10" s="8" t="n">
        <v>52.89</v>
      </c>
    </row>
    <row r="11">
      <c r="A11" s="4" t="inlineStr">
        <is>
          <t>Additional earned performance shares related to 2021 grants (USD per share) | $ / shares</t>
        </is>
      </c>
      <c r="B11" s="13" t="n">
        <v>71.22</v>
      </c>
    </row>
    <row r="12">
      <c r="A12" s="4" t="inlineStr">
        <is>
          <t>Vested (USD per share) | $ / shares</t>
        </is>
      </c>
      <c r="B12" s="13" t="n">
        <v>48.36</v>
      </c>
    </row>
    <row r="13">
      <c r="A13" s="4" t="inlineStr">
        <is>
          <t>Forfeited or canceled (USD per share) | $ / shares</t>
        </is>
      </c>
      <c r="B13" s="13" t="n">
        <v>71.22</v>
      </c>
    </row>
    <row r="14">
      <c r="A14" s="4" t="inlineStr">
        <is>
          <t>Unvested and outstanding, end of period (USD per share) | $ / shares</t>
        </is>
      </c>
      <c r="B14" s="8" t="n">
        <v>55.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TSR RSUs Activity (Details)</t>
        </is>
      </c>
      <c r="B1" s="2" t="inlineStr">
        <is>
          <t>3 Months Ended</t>
        </is>
      </c>
    </row>
    <row r="2">
      <c r="B2" s="2" t="inlineStr">
        <is>
          <t>Mar. 31, 2022$ / sharesshares</t>
        </is>
      </c>
    </row>
    <row r="3">
      <c r="A3" s="4" t="inlineStr">
        <is>
          <t>PRSUs</t>
        </is>
      </c>
    </row>
    <row r="4">
      <c r="A4" s="3" t="inlineStr">
        <is>
          <t>Shares</t>
        </is>
      </c>
    </row>
    <row r="5">
      <c r="A5" s="4" t="inlineStr">
        <is>
          <t>Unvested and outstanding, beginning of period (shares) | shares</t>
        </is>
      </c>
      <c r="B5" s="5" t="n">
        <v>456000</v>
      </c>
    </row>
    <row r="6">
      <c r="A6" s="4" t="inlineStr">
        <is>
          <t>Vested (shares) | shares</t>
        </is>
      </c>
      <c r="B6" s="5" t="n">
        <v>-202000</v>
      </c>
    </row>
    <row r="7">
      <c r="A7" s="4" t="inlineStr">
        <is>
          <t>Forfeited or canceled (shares) | shares</t>
        </is>
      </c>
      <c r="B7" s="5" t="n">
        <v>-22000</v>
      </c>
    </row>
    <row r="8">
      <c r="A8" s="4" t="inlineStr">
        <is>
          <t>Unvested and outstanding, end of period (shares) | shares</t>
        </is>
      </c>
      <c r="B8" s="5" t="n">
        <v>236000</v>
      </c>
    </row>
    <row r="9">
      <c r="A9" s="3" t="inlineStr">
        <is>
          <t>Weighted- Average Grant- Date Fair Value Per Share</t>
        </is>
      </c>
    </row>
    <row r="10">
      <c r="A10" s="4" t="inlineStr">
        <is>
          <t>Unvested and outstanding, beginning of period (USD per share) | $ / shares</t>
        </is>
      </c>
      <c r="B10" s="8" t="n">
        <v>52.89</v>
      </c>
    </row>
    <row r="11">
      <c r="A11" s="4" t="inlineStr">
        <is>
          <t>Vested (USD per share) | $ / shares</t>
        </is>
      </c>
      <c r="B11" s="13" t="n">
        <v>48.36</v>
      </c>
    </row>
    <row r="12">
      <c r="A12" s="4" t="inlineStr">
        <is>
          <t>Forfeited or canceled (USD per share) | $ / shares</t>
        </is>
      </c>
      <c r="B12" s="13" t="n">
        <v>71.22</v>
      </c>
    </row>
    <row r="13">
      <c r="A13" s="4" t="inlineStr">
        <is>
          <t>Unvested and outstanding, end of period (USD per share) | $ / shares</t>
        </is>
      </c>
      <c r="B13" s="8" t="n">
        <v>55.38</v>
      </c>
    </row>
    <row r="14">
      <c r="A14" s="4" t="inlineStr">
        <is>
          <t>Market-based RSU</t>
        </is>
      </c>
    </row>
    <row r="15">
      <c r="A15" s="3" t="inlineStr">
        <is>
          <t>Shares</t>
        </is>
      </c>
    </row>
    <row r="16">
      <c r="A16" s="4" t="inlineStr">
        <is>
          <t>Unvested and outstanding, beginning of period (shares) | shares</t>
        </is>
      </c>
      <c r="B16" s="5" t="n">
        <v>2921000</v>
      </c>
    </row>
    <row r="17">
      <c r="A17" s="4" t="inlineStr">
        <is>
          <t>Forfeited or canceled (shares) | shares</t>
        </is>
      </c>
      <c r="B17" s="5" t="n">
        <v>-256000</v>
      </c>
    </row>
    <row r="18">
      <c r="A18" s="4" t="inlineStr">
        <is>
          <t>Unvested and outstanding, end of period (shares) | shares</t>
        </is>
      </c>
      <c r="B18" s="5" t="n">
        <v>2665000</v>
      </c>
    </row>
    <row r="19">
      <c r="A19" s="3" t="inlineStr">
        <is>
          <t>Weighted- Average Grant- Date Fair Value Per Share</t>
        </is>
      </c>
    </row>
    <row r="20">
      <c r="A20" s="4" t="inlineStr">
        <is>
          <t>Unvested and outstanding, beginning of period (USD per share) | $ / shares</t>
        </is>
      </c>
      <c r="B20" s="8" t="n">
        <v>31.64</v>
      </c>
    </row>
    <row r="21">
      <c r="A21" s="4" t="inlineStr">
        <is>
          <t>Forfeited or canceled (USD per share) | $ / shares</t>
        </is>
      </c>
      <c r="B21" s="13" t="n">
        <v>34.85</v>
      </c>
    </row>
    <row r="22">
      <c r="A22" s="4" t="inlineStr">
        <is>
          <t>Unvested and outstanding, end of period (USD per share) | $ / shares</t>
        </is>
      </c>
      <c r="B22" s="8" t="n">
        <v>31.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Excluding PRSUs and TSR RSUs (Details) - RSUs</t>
        </is>
      </c>
      <c r="B1" s="2" t="inlineStr">
        <is>
          <t>3 Months Ended</t>
        </is>
      </c>
    </row>
    <row r="2">
      <c r="B2" s="2" t="inlineStr">
        <is>
          <t>Mar. 31, 2022$ / sharesshares</t>
        </is>
      </c>
    </row>
    <row r="3">
      <c r="A3" s="3" t="inlineStr">
        <is>
          <t>Shares</t>
        </is>
      </c>
    </row>
    <row r="4">
      <c r="A4" s="4" t="inlineStr">
        <is>
          <t>Unvested and outstanding, beginning of period (shares) | shares</t>
        </is>
      </c>
      <c r="B4" s="5" t="n">
        <v>37394000</v>
      </c>
    </row>
    <row r="5">
      <c r="A5" s="4" t="inlineStr">
        <is>
          <t>Granted (shares) | shares</t>
        </is>
      </c>
      <c r="B5" s="5" t="n">
        <v>35846000</v>
      </c>
    </row>
    <row r="6">
      <c r="A6" s="4" t="inlineStr">
        <is>
          <t>Vested (shares) | shares</t>
        </is>
      </c>
      <c r="B6" s="5" t="n">
        <v>-3919000</v>
      </c>
    </row>
    <row r="7">
      <c r="A7" s="4" t="inlineStr">
        <is>
          <t>Canceled (shares) | shares</t>
        </is>
      </c>
      <c r="B7" s="5" t="n">
        <v>-1746000</v>
      </c>
    </row>
    <row r="8">
      <c r="A8" s="4" t="inlineStr">
        <is>
          <t>Unvested and outstanding, end of period (shares) | shares</t>
        </is>
      </c>
      <c r="B8" s="5" t="n">
        <v>67575000</v>
      </c>
    </row>
    <row r="9">
      <c r="A9" s="3" t="inlineStr">
        <is>
          <t>Weighted- Average Grant- Date Fair Value Per Share</t>
        </is>
      </c>
    </row>
    <row r="10">
      <c r="A10" s="4" t="inlineStr">
        <is>
          <t>Unvested and outstanding, beginning of period (USD per share) | $ / shares</t>
        </is>
      </c>
      <c r="B10" s="8" t="n">
        <v>48.14</v>
      </c>
    </row>
    <row r="11">
      <c r="A11" s="4" t="inlineStr">
        <is>
          <t>Granted (USD per share) | $ / shares</t>
        </is>
      </c>
      <c r="B11" s="13" t="n">
        <v>38.35</v>
      </c>
    </row>
    <row r="12">
      <c r="A12" s="4" t="inlineStr">
        <is>
          <t>Vested (USD per share) | $ / shares</t>
        </is>
      </c>
      <c r="B12" s="13" t="n">
        <v>43.53</v>
      </c>
    </row>
    <row r="13">
      <c r="A13" s="4" t="inlineStr">
        <is>
          <t>Canceled (USD per share) | $ / shares</t>
        </is>
      </c>
      <c r="B13" s="13" t="n">
        <v>48.23</v>
      </c>
    </row>
    <row r="14">
      <c r="A14" s="4" t="inlineStr">
        <is>
          <t>Unvested and outstanding, end of period (USD per share) | $ / shares</t>
        </is>
      </c>
      <c r="B14" s="8" t="n">
        <v>43.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Expense Allocated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77263</v>
      </c>
      <c r="C4" s="6" t="n">
        <v>110873</v>
      </c>
    </row>
    <row r="5">
      <c r="A5" s="4" t="inlineStr">
        <is>
          <t>Cost of revenue</t>
        </is>
      </c>
    </row>
    <row r="6">
      <c r="A6" s="3" t="inlineStr">
        <is>
          <t>Share-based Compensation Arrangement by Share-based Payment Award [Line Items]</t>
        </is>
      </c>
    </row>
    <row r="7">
      <c r="A7" s="4" t="inlineStr">
        <is>
          <t>Stock-based compensation expense</t>
        </is>
      </c>
      <c r="B7" s="5" t="n">
        <v>12880</v>
      </c>
      <c r="C7" s="5" t="n">
        <v>8732</v>
      </c>
    </row>
    <row r="8">
      <c r="A8" s="4" t="inlineStr">
        <is>
          <t>Research and development</t>
        </is>
      </c>
    </row>
    <row r="9">
      <c r="A9" s="3" t="inlineStr">
        <is>
          <t>Share-based Compensation Arrangement by Share-based Payment Award [Line Items]</t>
        </is>
      </c>
    </row>
    <row r="10">
      <c r="A10" s="4" t="inlineStr">
        <is>
          <t>Stock-based compensation expense</t>
        </is>
      </c>
      <c r="B10" s="5" t="n">
        <v>106604</v>
      </c>
      <c r="C10" s="5" t="n">
        <v>65156</v>
      </c>
    </row>
    <row r="11">
      <c r="A11" s="4" t="inlineStr">
        <is>
          <t>Sales and marketing</t>
        </is>
      </c>
    </row>
    <row r="12">
      <c r="A12" s="3" t="inlineStr">
        <is>
          <t>Share-based Compensation Arrangement by Share-based Payment Award [Line Items]</t>
        </is>
      </c>
    </row>
    <row r="13">
      <c r="A13" s="4" t="inlineStr">
        <is>
          <t>Stock-based compensation expense</t>
        </is>
      </c>
      <c r="B13" s="5" t="n">
        <v>29164</v>
      </c>
      <c r="C13" s="5" t="n">
        <v>21171</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28615</v>
      </c>
      <c r="C16" s="6" t="n">
        <v>158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Contingency [Line Items]</t>
        </is>
      </c>
    </row>
    <row r="4">
      <c r="A4" s="4" t="inlineStr">
        <is>
          <t>Provision (benefit) for income taxes</t>
        </is>
      </c>
      <c r="B4" s="6" t="n">
        <v>315367</v>
      </c>
      <c r="C4" s="6" t="n">
        <v>-18001</v>
      </c>
    </row>
    <row r="5">
      <c r="A5" s="4" t="inlineStr">
        <is>
          <t>Deferred tax assets, net of valuation allowance</t>
        </is>
      </c>
      <c r="B5" s="5" t="n">
        <v>941900</v>
      </c>
    </row>
    <row r="6">
      <c r="A6" s="4" t="inlineStr">
        <is>
          <t>Unrecognized tax benefits</t>
        </is>
      </c>
      <c r="B6" s="5" t="n">
        <v>413000</v>
      </c>
    </row>
    <row r="7">
      <c r="A7" s="4" t="inlineStr">
        <is>
          <t>Unrecognized tax benefits, if recognized, would affect the effective tax rate</t>
        </is>
      </c>
      <c r="B7" s="5" t="n">
        <v>317500</v>
      </c>
    </row>
    <row r="8">
      <c r="A8" s="4" t="inlineStr">
        <is>
          <t>Foreign Tax Authority</t>
        </is>
      </c>
    </row>
    <row r="9">
      <c r="A9" s="3" t="inlineStr">
        <is>
          <t>Income Tax Contingency [Line Items]</t>
        </is>
      </c>
    </row>
    <row r="10">
      <c r="A10" s="4" t="inlineStr">
        <is>
          <t>Deferred tax assets, valuation allowance</t>
        </is>
      </c>
      <c r="B10" s="6" t="n">
        <v>14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13286</v>
      </c>
      <c r="C4" s="6" t="n">
        <v>68005</v>
      </c>
    </row>
    <row r="5">
      <c r="A5" s="3" t="inlineStr">
        <is>
          <t>Adjustments to reconcile net income to net cash provided by operating activities:</t>
        </is>
      </c>
    </row>
    <row r="6">
      <c r="A6" s="4" t="inlineStr">
        <is>
          <t>Depreciation and amortization expense</t>
        </is>
      </c>
      <c r="B6" s="5" t="n">
        <v>160283</v>
      </c>
      <c r="C6" s="5" t="n">
        <v>131052</v>
      </c>
    </row>
    <row r="7">
      <c r="A7" s="4" t="inlineStr">
        <is>
          <t>Stock-based compensation expense</t>
        </is>
      </c>
      <c r="B7" s="5" t="n">
        <v>177263</v>
      </c>
      <c r="C7" s="5" t="n">
        <v>110873</v>
      </c>
    </row>
    <row r="8">
      <c r="A8" s="4" t="inlineStr">
        <is>
          <t>Bad debt expense</t>
        </is>
      </c>
      <c r="B8" s="5" t="n">
        <v>-709</v>
      </c>
      <c r="C8" s="5" t="n">
        <v>-1405</v>
      </c>
    </row>
    <row r="9">
      <c r="A9" s="4" t="inlineStr">
        <is>
          <t>Deferred income taxes</t>
        </is>
      </c>
      <c r="B9" s="5" t="n">
        <v>190707</v>
      </c>
      <c r="C9" s="5" t="n">
        <v>-23873</v>
      </c>
    </row>
    <row r="10">
      <c r="A10" s="4" t="inlineStr">
        <is>
          <t>Gain on sale of asset group</t>
        </is>
      </c>
      <c r="B10" s="5" t="n">
        <v>-970474</v>
      </c>
      <c r="C10" s="5" t="n">
        <v>0</v>
      </c>
    </row>
    <row r="11">
      <c r="A11" s="4" t="inlineStr">
        <is>
          <t>Other adjustments</t>
        </is>
      </c>
      <c r="B11" s="5" t="n">
        <v>5992</v>
      </c>
      <c r="C11" s="5" t="n">
        <v>4739</v>
      </c>
    </row>
    <row r="12">
      <c r="A12" s="3" t="inlineStr">
        <is>
          <t>Changes in assets and liabilities, net of assets acquired and liabilities assumed from acquisitions:</t>
        </is>
      </c>
    </row>
    <row r="13">
      <c r="A13" s="4" t="inlineStr">
        <is>
          <t>Accounts receivable</t>
        </is>
      </c>
      <c r="B13" s="5" t="n">
        <v>190737</v>
      </c>
      <c r="C13" s="5" t="n">
        <v>189297</v>
      </c>
    </row>
    <row r="14">
      <c r="A14" s="4" t="inlineStr">
        <is>
          <t>Prepaid expenses and other assets</t>
        </is>
      </c>
      <c r="B14" s="5" t="n">
        <v>-48836</v>
      </c>
      <c r="C14" s="5" t="n">
        <v>-80989</v>
      </c>
    </row>
    <row r="15">
      <c r="A15" s="4" t="inlineStr">
        <is>
          <t>Operating lease right-of-use assets</t>
        </is>
      </c>
      <c r="B15" s="5" t="n">
        <v>66054</v>
      </c>
      <c r="C15" s="5" t="n">
        <v>49246</v>
      </c>
    </row>
    <row r="16">
      <c r="A16" s="4" t="inlineStr">
        <is>
          <t>Accounts payable</t>
        </is>
      </c>
      <c r="B16" s="5" t="n">
        <v>-35610</v>
      </c>
      <c r="C16" s="5" t="n">
        <v>-24808</v>
      </c>
    </row>
    <row r="17">
      <c r="A17" s="4" t="inlineStr">
        <is>
          <t>Accrued and other liabilities</t>
        </is>
      </c>
      <c r="B17" s="5" t="n">
        <v>-67953</v>
      </c>
      <c r="C17" s="5" t="n">
        <v>6382</v>
      </c>
    </row>
    <row r="18">
      <c r="A18" s="4" t="inlineStr">
        <is>
          <t>Operating lease liabilities</t>
        </is>
      </c>
      <c r="B18" s="5" t="n">
        <v>-54649</v>
      </c>
      <c r="C18" s="5" t="n">
        <v>-38335</v>
      </c>
    </row>
    <row r="19">
      <c r="A19" s="4" t="inlineStr">
        <is>
          <t>Net cash provided by operating activities</t>
        </is>
      </c>
      <c r="B19" s="5" t="n">
        <v>126091</v>
      </c>
      <c r="C19" s="5" t="n">
        <v>390184</v>
      </c>
    </row>
    <row r="20">
      <c r="A20" s="3" t="inlineStr">
        <is>
          <t>Cash flows from investing activities</t>
        </is>
      </c>
    </row>
    <row r="21">
      <c r="A21" s="4" t="inlineStr">
        <is>
          <t>Purchases of property and equipment</t>
        </is>
      </c>
      <c r="B21" s="5" t="n">
        <v>-163174</v>
      </c>
      <c r="C21" s="5" t="n">
        <v>-181181</v>
      </c>
    </row>
    <row r="22">
      <c r="A22" s="4" t="inlineStr">
        <is>
          <t>Proceeds from sales of property and equipment</t>
        </is>
      </c>
      <c r="B22" s="5" t="n">
        <v>2482</v>
      </c>
      <c r="C22" s="5" t="n">
        <v>1835</v>
      </c>
    </row>
    <row r="23">
      <c r="A23" s="4" t="inlineStr">
        <is>
          <t>Purchases of marketable securities</t>
        </is>
      </c>
      <c r="B23" s="5" t="n">
        <v>-1100837</v>
      </c>
      <c r="C23" s="5" t="n">
        <v>-1370830</v>
      </c>
    </row>
    <row r="24">
      <c r="A24" s="4" t="inlineStr">
        <is>
          <t>Proceeds from maturities of marketable securities</t>
        </is>
      </c>
      <c r="B24" s="5" t="n">
        <v>697351</v>
      </c>
      <c r="C24" s="5" t="n">
        <v>1221461</v>
      </c>
    </row>
    <row r="25">
      <c r="A25" s="4" t="inlineStr">
        <is>
          <t>Proceeds from sales of marketable securities</t>
        </is>
      </c>
      <c r="B25" s="5" t="n">
        <v>590593</v>
      </c>
      <c r="C25" s="5" t="n">
        <v>1067603</v>
      </c>
    </row>
    <row r="26">
      <c r="A26" s="4" t="inlineStr">
        <is>
          <t>Purchases of investments in privately-held companies</t>
        </is>
      </c>
      <c r="B26" s="5" t="n">
        <v>-5014</v>
      </c>
      <c r="C26" s="5" t="n">
        <v>-30867</v>
      </c>
    </row>
    <row r="27">
      <c r="A27" s="4" t="inlineStr">
        <is>
          <t>Proceeds from sale of asset group</t>
        </is>
      </c>
      <c r="B27" s="5" t="n">
        <v>1050000</v>
      </c>
      <c r="C27" s="5" t="n">
        <v>0</v>
      </c>
    </row>
    <row r="28">
      <c r="A28" s="4" t="inlineStr">
        <is>
          <t>Investments in Finance Justice Fund</t>
        </is>
      </c>
      <c r="B28" s="5" t="n">
        <v>-6500</v>
      </c>
      <c r="C28" s="5" t="n">
        <v>-10200</v>
      </c>
    </row>
    <row r="29">
      <c r="A29" s="4" t="inlineStr">
        <is>
          <t>Business combinations, net of cash acquired</t>
        </is>
      </c>
      <c r="B29" s="5" t="n">
        <v>0</v>
      </c>
      <c r="C29" s="5" t="n">
        <v>-8378</v>
      </c>
    </row>
    <row r="30">
      <c r="A30" s="4" t="inlineStr">
        <is>
          <t>Other investing activities</t>
        </is>
      </c>
      <c r="B30" s="5" t="n">
        <v>0</v>
      </c>
      <c r="C30" s="5" t="n">
        <v>-9085</v>
      </c>
    </row>
    <row r="31">
      <c r="A31" s="4" t="inlineStr">
        <is>
          <t>Net cash provided by investing activities</t>
        </is>
      </c>
      <c r="B31" s="5" t="n">
        <v>1064901</v>
      </c>
      <c r="C31" s="5" t="n">
        <v>680358</v>
      </c>
    </row>
    <row r="32">
      <c r="A32" s="3" t="inlineStr">
        <is>
          <t>Cash flows from financing activities</t>
        </is>
      </c>
    </row>
    <row r="33">
      <c r="A33" s="4" t="inlineStr">
        <is>
          <t>Proceeds from issuance of convertible notes</t>
        </is>
      </c>
      <c r="B33" s="5" t="n">
        <v>0</v>
      </c>
      <c r="C33" s="5" t="n">
        <v>1437500</v>
      </c>
    </row>
    <row r="34">
      <c r="A34" s="4" t="inlineStr">
        <is>
          <t>Proceeds from issuance of senior notes</t>
        </is>
      </c>
      <c r="B34" s="5" t="n">
        <v>1000000</v>
      </c>
      <c r="C34" s="5" t="n">
        <v>0</v>
      </c>
    </row>
    <row r="35">
      <c r="A35" s="4" t="inlineStr">
        <is>
          <t>Purchases of convertible note hedges</t>
        </is>
      </c>
      <c r="B35" s="5" t="n">
        <v>0</v>
      </c>
      <c r="C35" s="5" t="n">
        <v>-213469</v>
      </c>
    </row>
    <row r="36">
      <c r="A36" s="4" t="inlineStr">
        <is>
          <t>Proceeds from issuance of warrants concurrent with note hedges</t>
        </is>
      </c>
      <c r="B36" s="5" t="n">
        <v>0</v>
      </c>
      <c r="C36" s="5" t="n">
        <v>161144</v>
      </c>
    </row>
    <row r="37">
      <c r="A37" s="4" t="inlineStr">
        <is>
          <t>Debt issuance costs</t>
        </is>
      </c>
      <c r="B37" s="5" t="n">
        <v>-11270</v>
      </c>
      <c r="C37" s="5" t="n">
        <v>-16769</v>
      </c>
    </row>
    <row r="38">
      <c r="A38" s="4" t="inlineStr">
        <is>
          <t>Repurchases of common stock</t>
        </is>
      </c>
      <c r="B38" s="5" t="n">
        <v>-2077759</v>
      </c>
      <c r="C38" s="5" t="n">
        <v>-161552</v>
      </c>
    </row>
    <row r="39">
      <c r="A39" s="4" t="inlineStr">
        <is>
          <t>Taxes paid related to net share settlement of equity awards</t>
        </is>
      </c>
      <c r="B39" s="5" t="n">
        <v>-4190</v>
      </c>
      <c r="C39" s="5" t="n">
        <v>-10569</v>
      </c>
    </row>
    <row r="40">
      <c r="A40" s="4" t="inlineStr">
        <is>
          <t>Payments of finance lease obligations</t>
        </is>
      </c>
      <c r="B40" s="5" t="n">
        <v>0</v>
      </c>
      <c r="C40" s="5" t="n">
        <v>-565</v>
      </c>
    </row>
    <row r="41">
      <c r="A41" s="4" t="inlineStr">
        <is>
          <t>Proceeds from exercise of stock options</t>
        </is>
      </c>
      <c r="B41" s="5" t="n">
        <v>66</v>
      </c>
      <c r="C41" s="5" t="n">
        <v>1958</v>
      </c>
    </row>
    <row r="42">
      <c r="A42" s="4" t="inlineStr">
        <is>
          <t>Net cash provided by (used in) financing activities</t>
        </is>
      </c>
      <c r="B42" s="5" t="n">
        <v>-1093153</v>
      </c>
      <c r="C42" s="5" t="n">
        <v>1197678</v>
      </c>
    </row>
    <row r="43">
      <c r="A43" s="4" t="inlineStr">
        <is>
          <t>Net increase in cash, cash equivalents and restricted cash</t>
        </is>
      </c>
      <c r="B43" s="5" t="n">
        <v>97839</v>
      </c>
      <c r="C43" s="5" t="n">
        <v>2268220</v>
      </c>
    </row>
    <row r="44">
      <c r="A44" s="4" t="inlineStr">
        <is>
          <t>Foreign exchange effect on cash, cash equivalents and restricted cash</t>
        </is>
      </c>
      <c r="B44" s="5" t="n">
        <v>-814</v>
      </c>
      <c r="C44" s="5" t="n">
        <v>-8018</v>
      </c>
    </row>
    <row r="45">
      <c r="A45" s="4" t="inlineStr">
        <is>
          <t>Cash, cash equivalents and restricted cash at beginning of period</t>
        </is>
      </c>
      <c r="B45" s="5" t="n">
        <v>2210685</v>
      </c>
      <c r="C45" s="5" t="n">
        <v>2011276</v>
      </c>
    </row>
    <row r="46">
      <c r="A46" s="4" t="inlineStr">
        <is>
          <t>Cash, cash equivalents and restricted cash at end of period</t>
        </is>
      </c>
      <c r="B46" s="5" t="n">
        <v>2307710</v>
      </c>
      <c r="C46" s="5" t="n">
        <v>4271478</v>
      </c>
    </row>
    <row r="47">
      <c r="A47" s="3" t="inlineStr">
        <is>
          <t>Supplemental disclosures of non-cash investing and financing activities</t>
        </is>
      </c>
    </row>
    <row r="48">
      <c r="A48" s="4" t="inlineStr">
        <is>
          <t>Changes in accrued property and equipment purchases</t>
        </is>
      </c>
      <c r="B48" s="5" t="n">
        <v>36166</v>
      </c>
      <c r="C48" s="5" t="n">
        <v>57030</v>
      </c>
    </row>
    <row r="49">
      <c r="A49" s="3" t="inlineStr">
        <is>
          <t>Reconciliation of cash, cash equivalents and restricted cash as shown in the consolidated statements of cash flows</t>
        </is>
      </c>
    </row>
    <row r="50">
      <c r="A50" s="4" t="inlineStr">
        <is>
          <t>Cash and cash equivalents</t>
        </is>
      </c>
      <c r="B50" s="5" t="n">
        <v>2283308</v>
      </c>
      <c r="C50" s="5" t="n">
        <v>4248702</v>
      </c>
    </row>
    <row r="51">
      <c r="A51" s="4" t="inlineStr">
        <is>
          <t>Restricted cash included in prepaid expenses and other current assets</t>
        </is>
      </c>
      <c r="B51" s="5" t="n">
        <v>8139</v>
      </c>
      <c r="C51" s="5" t="n">
        <v>3516</v>
      </c>
    </row>
    <row r="52">
      <c r="A52" s="4" t="inlineStr">
        <is>
          <t>Restricted cash included in other assets</t>
        </is>
      </c>
      <c r="B52" s="5" t="n">
        <v>16263</v>
      </c>
      <c r="C52" s="5" t="n">
        <v>19260</v>
      </c>
    </row>
    <row r="53">
      <c r="A53" s="4" t="inlineStr">
        <is>
          <t>Total cash, cash equivalents and restricted cash</t>
        </is>
      </c>
      <c r="B53" s="6" t="n">
        <v>2307710</v>
      </c>
      <c r="C53" s="6" t="n">
        <v>42714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Commitments and Contingencies - Additional Information (Details) - USD ($)</t>
        </is>
      </c>
      <c r="B1" s="2" t="inlineStr">
        <is>
          <t>1 Months Ended</t>
        </is>
      </c>
      <c r="C1" s="2" t="inlineStr">
        <is>
          <t>3 Months Ended</t>
        </is>
      </c>
    </row>
    <row r="2">
      <c r="B2" s="2" t="inlineStr">
        <is>
          <t>Mar. 31, 2022</t>
        </is>
      </c>
      <c r="C2" s="2" t="inlineStr">
        <is>
          <t>Dec. 31, 2021</t>
        </is>
      </c>
      <c r="D2" s="2" t="inlineStr">
        <is>
          <t>Feb. 28, 2022</t>
        </is>
      </c>
      <c r="E2" s="2" t="inlineStr">
        <is>
          <t>Jan. 15, 2021</t>
        </is>
      </c>
      <c r="F2" s="2" t="inlineStr">
        <is>
          <t>Jun. 30, 2020</t>
        </is>
      </c>
      <c r="G2" s="2" t="inlineStr">
        <is>
          <t>Mar. 31, 2020</t>
        </is>
      </c>
    </row>
    <row r="3">
      <c r="A3" s="3" t="inlineStr">
        <is>
          <t>Other Commitments [Line Items]</t>
        </is>
      </c>
    </row>
    <row r="4">
      <c r="A4" s="4" t="inlineStr">
        <is>
          <t>Stock repurchase program, authorized amount</t>
        </is>
      </c>
      <c r="D4" s="6" t="n">
        <v>4000000000</v>
      </c>
      <c r="E4" s="6" t="n">
        <v>2000000000</v>
      </c>
      <c r="G4" s="6" t="n">
        <v>2000000000</v>
      </c>
    </row>
    <row r="5">
      <c r="A5" s="4" t="inlineStr">
        <is>
          <t>Federal Trade Commissions | Unfavorable Regulatory Action</t>
        </is>
      </c>
    </row>
    <row r="6">
      <c r="A6" s="3" t="inlineStr">
        <is>
          <t>Other Commitments [Line Items]</t>
        </is>
      </c>
    </row>
    <row r="7">
      <c r="A7" s="4" t="inlineStr">
        <is>
          <t>Payments for Legal Settlements</t>
        </is>
      </c>
      <c r="B7" s="6" t="n">
        <v>150000000</v>
      </c>
    </row>
    <row r="8">
      <c r="A8" s="4" t="inlineStr">
        <is>
          <t>Loss contingency accrual</t>
        </is>
      </c>
      <c r="F8" s="6" t="n">
        <v>150000000</v>
      </c>
    </row>
    <row r="9">
      <c r="A9" s="4" t="inlineStr">
        <is>
          <t>Federal Trade Commissions | Unfavorable Regulatory Action | Minimum</t>
        </is>
      </c>
    </row>
    <row r="10">
      <c r="A10" s="3" t="inlineStr">
        <is>
          <t>Other Commitments [Line Items]</t>
        </is>
      </c>
    </row>
    <row r="11">
      <c r="A11" s="4" t="inlineStr">
        <is>
          <t>Loss contingency, estimate of possible loss</t>
        </is>
      </c>
      <c r="F11" s="5" t="n">
        <v>150000000</v>
      </c>
    </row>
    <row r="12">
      <c r="A12" s="4" t="inlineStr">
        <is>
          <t>Federal Trade Commissions | Unfavorable Regulatory Action | Maximum</t>
        </is>
      </c>
    </row>
    <row r="13">
      <c r="A13" s="3" t="inlineStr">
        <is>
          <t>Other Commitments [Line Items]</t>
        </is>
      </c>
    </row>
    <row r="14">
      <c r="A14" s="4" t="inlineStr">
        <is>
          <t>Loss contingency, estimate of possible loss</t>
        </is>
      </c>
      <c r="F14" s="6" t="n">
        <v>250000000</v>
      </c>
    </row>
    <row r="15">
      <c r="A15" s="4" t="inlineStr">
        <is>
          <t>Litigation settlement accrual</t>
        </is>
      </c>
    </row>
    <row r="16">
      <c r="A16" s="3" t="inlineStr">
        <is>
          <t>Other Commitments [Line Items]</t>
        </is>
      </c>
    </row>
    <row r="17">
      <c r="A17" s="4" t="inlineStr">
        <is>
          <t>Payments for Legal Settlements</t>
        </is>
      </c>
      <c r="C17" s="6" t="n">
        <v>809500000</v>
      </c>
    </row>
    <row r="18">
      <c r="A18" s="4" t="inlineStr">
        <is>
          <t>Senior Notes Due 2030 | Senior Notes</t>
        </is>
      </c>
    </row>
    <row r="19">
      <c r="A19" s="3" t="inlineStr">
        <is>
          <t>Other Commitments [Line Items]</t>
        </is>
      </c>
    </row>
    <row r="20">
      <c r="A20" s="4" t="inlineStr">
        <is>
          <t>Debt instrument, principal amount</t>
        </is>
      </c>
      <c r="B20" s="5" t="n">
        <v>1000000000</v>
      </c>
      <c r="D20" s="5" t="n">
        <v>1000000000</v>
      </c>
    </row>
    <row r="21">
      <c r="A21" s="4" t="inlineStr">
        <is>
          <t>Remainder of 2022</t>
        </is>
      </c>
      <c r="B21" s="5" t="n">
        <v>25800000</v>
      </c>
    </row>
    <row r="22">
      <c r="A22" s="4" t="inlineStr">
        <is>
          <t>2023</t>
        </is>
      </c>
      <c r="B22" s="5" t="n">
        <v>50000000</v>
      </c>
    </row>
    <row r="23">
      <c r="A23" s="4" t="inlineStr">
        <is>
          <t>2024</t>
        </is>
      </c>
      <c r="B23" s="5" t="n">
        <v>50000000</v>
      </c>
    </row>
    <row r="24">
      <c r="A24" s="4" t="inlineStr">
        <is>
          <t>2025</t>
        </is>
      </c>
      <c r="B24" s="5" t="n">
        <v>50000000</v>
      </c>
    </row>
    <row r="25">
      <c r="A25" s="4" t="inlineStr">
        <is>
          <t>2026</t>
        </is>
      </c>
      <c r="B25" s="5" t="n">
        <v>50000000</v>
      </c>
    </row>
    <row r="26">
      <c r="A26" s="4" t="inlineStr">
        <is>
          <t>Thereafter</t>
        </is>
      </c>
      <c r="B26" s="5" t="n">
        <v>1180000000</v>
      </c>
    </row>
    <row r="27">
      <c r="A27" s="4" t="inlineStr">
        <is>
          <t>Revolving Credit Facility</t>
        </is>
      </c>
    </row>
    <row r="28">
      <c r="A28" s="3" t="inlineStr">
        <is>
          <t>Other Commitments [Line Items]</t>
        </is>
      </c>
    </row>
    <row r="29">
      <c r="A29" s="4" t="inlineStr">
        <is>
          <t>Unsecured revolving credit facility</t>
        </is>
      </c>
      <c r="B29" s="6" t="n">
        <v>500000000</v>
      </c>
    </row>
    <row r="30">
      <c r="A30" s="4" t="inlineStr">
        <is>
          <t>Share repurchases allowed under credit facility</t>
        </is>
      </c>
      <c r="D30" s="6" t="n">
        <v>400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Billions</t>
        </is>
      </c>
      <c r="B1" s="2" t="inlineStr">
        <is>
          <t>Apr. 15, 2022</t>
        </is>
      </c>
      <c r="C1" s="2" t="inlineStr">
        <is>
          <t>Dec. 31, 2022</t>
        </is>
      </c>
      <c r="D1" s="2" t="inlineStr">
        <is>
          <t>Mar. 31, 2022</t>
        </is>
      </c>
      <c r="E1" s="2" t="inlineStr">
        <is>
          <t>Dec. 31, 2021</t>
        </is>
      </c>
    </row>
    <row r="2">
      <c r="A2" s="3" t="inlineStr">
        <is>
          <t>Subsequent Event [Line Items]</t>
        </is>
      </c>
    </row>
    <row r="3">
      <c r="A3" s="4" t="inlineStr">
        <is>
          <t>Preferred stock, par value (USD per share)</t>
        </is>
      </c>
      <c r="D3" s="7" t="n">
        <v>5e-06</v>
      </c>
      <c r="E3" s="7" t="n">
        <v>5e-06</v>
      </c>
    </row>
    <row r="4">
      <c r="A4" s="4" t="inlineStr">
        <is>
          <t>Exercise price of the rights (USD per share)</t>
        </is>
      </c>
      <c r="D4" s="8" t="n">
        <v>80.2</v>
      </c>
    </row>
    <row r="5">
      <c r="A5" s="4" t="inlineStr">
        <is>
          <t>X Holdings I, Inc., X Holdings II, Inc. And Elon Musk | Twitter Inc. | Forecast</t>
        </is>
      </c>
    </row>
    <row r="6">
      <c r="A6" s="3" t="inlineStr">
        <is>
          <t>Subsequent Event [Line Items]</t>
        </is>
      </c>
    </row>
    <row r="7">
      <c r="A7" s="4" t="inlineStr">
        <is>
          <t>Stock conversion price (in dollars per share)</t>
        </is>
      </c>
      <c r="C7" s="8" t="n">
        <v>54.2</v>
      </c>
    </row>
    <row r="8">
      <c r="A8" s="4" t="inlineStr">
        <is>
          <t>Termination fee</t>
        </is>
      </c>
      <c r="C8" s="6" t="n">
        <v>1</v>
      </c>
    </row>
    <row r="9">
      <c r="A9" s="4" t="inlineStr">
        <is>
          <t>Extension period</t>
        </is>
      </c>
      <c r="C9" s="4" t="inlineStr">
        <is>
          <t>6 months</t>
        </is>
      </c>
    </row>
    <row r="10">
      <c r="A10" s="4" t="inlineStr">
        <is>
          <t>Subsequent Event</t>
        </is>
      </c>
    </row>
    <row r="11">
      <c r="A11" s="3" t="inlineStr">
        <is>
          <t>Subsequent Event [Line Items]</t>
        </is>
      </c>
    </row>
    <row r="12">
      <c r="A12" s="4" t="inlineStr">
        <is>
          <t>Shares per right (in shares)</t>
        </is>
      </c>
      <c r="B12" s="14" t="n">
        <v>0.001</v>
      </c>
    </row>
    <row r="13">
      <c r="A13" s="4" t="inlineStr">
        <is>
          <t>Exercise price of the rights (USD per share)</t>
        </is>
      </c>
      <c r="B13" s="6" t="n">
        <v>210</v>
      </c>
    </row>
    <row r="14">
      <c r="A14" s="4" t="inlineStr">
        <is>
          <t>Ownership percentage limit</t>
        </is>
      </c>
      <c r="B14" s="4" t="inlineStr">
        <is>
          <t>15.00%</t>
        </is>
      </c>
    </row>
    <row r="15">
      <c r="A15" s="4" t="inlineStr">
        <is>
          <t>Subsequent Event | Preferred Stock Purchase Rights</t>
        </is>
      </c>
    </row>
    <row r="16">
      <c r="A16" s="3" t="inlineStr">
        <is>
          <t>Subsequent Event [Line Items]</t>
        </is>
      </c>
    </row>
    <row r="17">
      <c r="A17" s="4" t="inlineStr">
        <is>
          <t>Preferred stock, par value (USD per share)</t>
        </is>
      </c>
      <c r="B17" s="7" t="n">
        <v>5e-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consolidated financial statements include the accounts of Twitter, Inc. and its wholly-owned subsidiaries (collectively, “Twitter” or the “Company”). All intercompany accounts and transactions have been eliminated in consolidation. The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interim consolidated financial statements and these related notes should be read in conjunction with the consolidated financial statements and related notes included in the Company’s Annual Report on Form 10-K for the year ended December 31, 2021. Prior Period Reclassifications Certain prior period amounts have been reclassified to conform to the current period presentation.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 Accounting Pronouncements There have been no recent accounting pronouncements or changes in accounting pronouncements during the three months ended March 31, 2022, as compared to the recent accounting pronouncements described in the Company’s Annual Report on Form 10-K for the fiscal year ended December 31, 2021, that are of significance or potential significance to the Company.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 of the customers. The following tables set forth revenue by services and revenue by geographic area (in thousands): Three Months Ended March 31, 2022 2021 Revenue by services: Advertising services $ 1,106,578 $ 898,840 Subscription and other (1) 94,406 137,178 Total revenue $ 1,200,984 $ 1,036,018 (1) To better reflect the Company's business opportunities, including the sale of MoPub and the launch of Twitter Blue, the name of “Data Licensing and Other Revenue” has been updated to “Subscription and Other Revenue”. This revenue line includes subscription revenue from the Twitter Developer Platform, Twitter Blue, and other subscription-related offerings. Three Months Ended March 31, 2022 2021 Revenue by geographic area: United States $ 671,500 $ 556,220 Japan 179,593 169,964 Rest of World 349,891 309,834 Total revenue $ 1,200,984 $ 1,036,018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o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o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 The following table presents contract balances (in thousands): March 31, December 31, Unbilled revenue $ 35,930 $ 44,880 Deferred revenue $ 67,194 $ 79,414 The amount of revenue recognized in the three months ended March 31, 2022 that was included in the deferred revenue balance as of December 31, 2021 was $52.7 million. This revenue consists primarily of revenue recognized as a result of the utilization of bonus ads inventory earned by and material rights provided to customers in prior periods and the satisfaction of the Company’s performance obligations relating to data licensing contracts with advance cash payments. The amount of revenue recognized from obligations satisfied (or partially satisfied) in prior periods was not material. The decrease in the unbilled revenue balance from December 31, 2021 to March 31, 2022 was primarily attributable to differences between revenue recognized and amounts billed in the Company's data licensing arrangements with escalating fee structures due to recognizing such fees as revenue on a straight-line basis. The decrease in the deferred revenue balance from December 31, 2021 to March 31, 2022 was primarily due to the delivery of bonus ads inventory and the satisfaction of the Company's performance obligations relating to data licensing contracts with advance cash payments, offset by bonus ads inventory offered to customers during the period for meeting certain spend targets and the receipt of advance payments for data licensing contracts. Remaining Performance Obligations As of March 31, 2022, the aggregate amount of the transaction price allocated to remaining performance obligations in contracts with an original expected duration exceeding one year is $627.2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Total Remainder of 2022 2023 2024 and Thereafter Revenue expected to be recognized on remaining performance obligations $ 627,164 $ 182,862 $ 194,894 $ 249,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7:21Z</dcterms:created>
  <dcterms:modified xmlns:dcterms="http://purl.org/dc/terms/" xmlns:xsi="http://www.w3.org/2001/XMLSchema-instance" xsi:type="dcterms:W3CDTF">2022-05-02T20:17:21Z</dcterms:modified>
</cp:coreProperties>
</file>